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Available-for-Sale Securities a"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Awards" sheetId="13" state="visible" r:id="rId13"/>
    <sheet xmlns:r="http://schemas.openxmlformats.org/officeDocument/2006/relationships" name="Income Taxes" sheetId="14" state="visible" r:id="rId14"/>
    <sheet xmlns:r="http://schemas.openxmlformats.org/officeDocument/2006/relationships" name="Defined Contribution Plan" sheetId="15" state="visible" r:id="rId15"/>
    <sheet xmlns:r="http://schemas.openxmlformats.org/officeDocument/2006/relationships" name="Related Party Transactions" sheetId="16" state="visible" r:id="rId16"/>
    <sheet xmlns:r="http://schemas.openxmlformats.org/officeDocument/2006/relationships" name="Selected Quarterly Results of O"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vailable-for-Sale Securities_2"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Stock-based Awards (Tables)" sheetId="24" state="visible" r:id="rId24"/>
    <sheet xmlns:r="http://schemas.openxmlformats.org/officeDocument/2006/relationships" name="Income Taxes (Tables)" sheetId="25" state="visible" r:id="rId25"/>
    <sheet xmlns:r="http://schemas.openxmlformats.org/officeDocument/2006/relationships" name="Related Party Transactions (Tab" sheetId="26" state="visible" r:id="rId26"/>
    <sheet xmlns:r="http://schemas.openxmlformats.org/officeDocument/2006/relationships" name="Selected Quarterly Results of_2" sheetId="27" state="visible" r:id="rId27"/>
    <sheet xmlns:r="http://schemas.openxmlformats.org/officeDocument/2006/relationships" name="Formation and Business of th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Available-for-Sale Securities_3" sheetId="32" state="visible" r:id="rId32"/>
    <sheet xmlns:r="http://schemas.openxmlformats.org/officeDocument/2006/relationships" name="Available-for-Sale Securities_4" sheetId="33" state="visible" r:id="rId33"/>
    <sheet xmlns:r="http://schemas.openxmlformats.org/officeDocument/2006/relationships" name="Available-for-Sale Securities_5"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u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Stockholders' Equity - Addition" sheetId="42" state="visible" r:id="rId42"/>
    <sheet xmlns:r="http://schemas.openxmlformats.org/officeDocument/2006/relationships" name="Stock-Based Awards - Additional" sheetId="43" state="visible" r:id="rId43"/>
    <sheet xmlns:r="http://schemas.openxmlformats.org/officeDocument/2006/relationships" name="Stock-Based Awards - Summary of" sheetId="44" state="visible" r:id="rId44"/>
    <sheet xmlns:r="http://schemas.openxmlformats.org/officeDocument/2006/relationships" name="Stock-Based Awards - Restricted" sheetId="45" state="visible" r:id="rId45"/>
    <sheet xmlns:r="http://schemas.openxmlformats.org/officeDocument/2006/relationships" name="Stock-Based Awards - Schedule o" sheetId="46" state="visible" r:id="rId46"/>
    <sheet xmlns:r="http://schemas.openxmlformats.org/officeDocument/2006/relationships" name="Stock-Based Awards - Summary _2" sheetId="47" state="visible" r:id="rId47"/>
    <sheet xmlns:r="http://schemas.openxmlformats.org/officeDocument/2006/relationships" name="Stock-Based Awards - Summary _3" sheetId="48" state="visible" r:id="rId48"/>
    <sheet xmlns:r="http://schemas.openxmlformats.org/officeDocument/2006/relationships" name="Income Taxes - Schedule of Loss" sheetId="49" state="visible" r:id="rId49"/>
    <sheet xmlns:r="http://schemas.openxmlformats.org/officeDocument/2006/relationships" name="Income Taxes - Summary of Feder" sheetId="50" state="visible" r:id="rId50"/>
    <sheet xmlns:r="http://schemas.openxmlformats.org/officeDocument/2006/relationships" name="Income Taxes - Summary of Incom" sheetId="51" state="visible" r:id="rId51"/>
    <sheet xmlns:r="http://schemas.openxmlformats.org/officeDocument/2006/relationships" name="Income Taxes - Significant Comp" sheetId="52" state="visible" r:id="rId52"/>
    <sheet xmlns:r="http://schemas.openxmlformats.org/officeDocument/2006/relationships" name="Income Taxes - Additional Infor" sheetId="53" state="visible" r:id="rId53"/>
    <sheet xmlns:r="http://schemas.openxmlformats.org/officeDocument/2006/relationships" name="Income Taxes - Summary of Activ" sheetId="54" state="visible" r:id="rId54"/>
    <sheet xmlns:r="http://schemas.openxmlformats.org/officeDocument/2006/relationships" name="Defined Contribution Plan - Add" sheetId="55" state="visible" r:id="rId55"/>
    <sheet xmlns:r="http://schemas.openxmlformats.org/officeDocument/2006/relationships" name="Related Party Transactions - Ad" sheetId="56" state="visible" r:id="rId56"/>
    <sheet xmlns:r="http://schemas.openxmlformats.org/officeDocument/2006/relationships" name="Related Party Transactions - Sc" sheetId="57" state="visible" r:id="rId57"/>
    <sheet xmlns:r="http://schemas.openxmlformats.org/officeDocument/2006/relationships" name="Related Party Transactions - _2" sheetId="58" state="visible" r:id="rId58"/>
    <sheet xmlns:r="http://schemas.openxmlformats.org/officeDocument/2006/relationships" name="Selected Quarterly Results of_3" sheetId="59" state="visible" r:id="rId59"/>
    <sheet xmlns:r="http://schemas.openxmlformats.org/officeDocument/2006/relationships" name="Subsequent Event - Additional I" sheetId="60" state="visible" r:id="rId60"/>
  </sheets>
  <definedNames/>
  <calcPr calcId="124519" fullCalcOnLoad="1"/>
</workbook>
</file>

<file path=xl/sharedStrings.xml><?xml version="1.0" encoding="utf-8"?>
<sst xmlns="http://schemas.openxmlformats.org/spreadsheetml/2006/main" uniqueCount="631">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IMT</t>
  </si>
  <si>
    <t>Entity Registrant Name</t>
  </si>
  <si>
    <t>AIMMUNE THERAPEUTIC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Prepaid expenses and other current assets</t>
  </si>
  <si>
    <t>Total current assets</t>
  </si>
  <si>
    <t>Property and equipment, net</t>
  </si>
  <si>
    <t>Prepaid expenses and other assets</t>
  </si>
  <si>
    <t>Total assets</t>
  </si>
  <si>
    <t>Current liabilities:</t>
  </si>
  <si>
    <t>Accounts payable</t>
  </si>
  <si>
    <t>Accrued liabilities</t>
  </si>
  <si>
    <t>Other current liabilities</t>
  </si>
  <si>
    <t>Total current liabilities</t>
  </si>
  <si>
    <t>Other liabilities</t>
  </si>
  <si>
    <t>Total liabilities</t>
  </si>
  <si>
    <t>Commitments and contingencies (Note 5)</t>
  </si>
  <si>
    <t xml:space="preserve"> </t>
  </si>
  <si>
    <t>Stockholders’ equity:</t>
  </si>
  <si>
    <t>Preferred stock, par value $0.0001 per share - 10,000 shares authorized at December 31, 2018 and 2017; 0 shares issued and outstanding at December 31, 2018 and 2017</t>
  </si>
  <si>
    <t>Common stock, par value $0.0001 per share—290,000 shares authorized as of December 31, 2018 and 2017; 62,142 and 51,091 shares issued and outstanding as of December 31, 2018 and 2017, respectively (including 0 and 47 shares subject to repurchase, legally issued and outstanding as of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ject to Repurchase</t>
  </si>
  <si>
    <t>CONSOLIDATED STATEMENTS OF OPERATIONS AND COMPREHENSIVE LOSS - USD ($) shares in Thousands, $ in Thousands</t>
  </si>
  <si>
    <t>Dec. 31, 2016</t>
  </si>
  <si>
    <t>Operating expenses</t>
  </si>
  <si>
    <t>Research and development</t>
  </si>
  <si>
    <t>General and administrative</t>
  </si>
  <si>
    <t>Total operating expenses</t>
  </si>
  <si>
    <t>Loss from operations</t>
  </si>
  <si>
    <t>Interest income, net</t>
  </si>
  <si>
    <t>Loss before provision for income taxes</t>
  </si>
  <si>
    <t>Provision for income taxes</t>
  </si>
  <si>
    <t>Net loss</t>
  </si>
  <si>
    <t>Other comprehensive income (loss), net of tax:</t>
  </si>
  <si>
    <t>Unrealized gain (loss) on investments</t>
  </si>
  <si>
    <t>Comprehensive loss</t>
  </si>
  <si>
    <t>Net loss per share, basic and diluted</t>
  </si>
  <si>
    <t>Weighted average shares used in computing net loss per share, basic and diluted</t>
  </si>
  <si>
    <t>CONSOLIDATED STATEMENTS OF STOCKHOLDERS' EQUITY - USD ($) shares in Thousands, $ in Thousands</t>
  </si>
  <si>
    <t>Total</t>
  </si>
  <si>
    <t>Common Stock</t>
  </si>
  <si>
    <t>Additional Paid-In Capital</t>
  </si>
  <si>
    <t>Accumulated Other Comprehensive Loss</t>
  </si>
  <si>
    <t>Beginning balance at Dec. 31, 2015</t>
  </si>
  <si>
    <t>Beginning balances (in shares) at Dec. 31, 2015</t>
  </si>
  <si>
    <t>Issuance of common stock upon exercise of vested options</t>
  </si>
  <si>
    <t>Issuance of common stock upon exercise of vested options (in shares)</t>
  </si>
  <si>
    <t>Issuance of common stock upon securities purchase agreement</t>
  </si>
  <si>
    <t>Issuance of common stock upon securities purchase agreement (in shares)</t>
  </si>
  <si>
    <t>Stock-based compensation</t>
  </si>
  <si>
    <t>Other comprehensive gain (loss)</t>
  </si>
  <si>
    <t>Ending balances at Dec. 31, 2016</t>
  </si>
  <si>
    <t>Ending balances (in shares) at Dec. 31, 2016</t>
  </si>
  <si>
    <t>Issuance of common stock upon exercise of vested options and vesting of restricted stock units</t>
  </si>
  <si>
    <t>Issuance of common stock upon exercise of vested options and vesting of restricted stock units (in shares)</t>
  </si>
  <si>
    <t>Ending balances at Dec. 31, 2017</t>
  </si>
  <si>
    <t>Ending balances (in shares) at Dec. 31, 2017</t>
  </si>
  <si>
    <t>Issuance of common stock upon public offering</t>
  </si>
  <si>
    <t>Issuance common stock upon initial public offering (in shares)</t>
  </si>
  <si>
    <t>Ending balances at Dec. 31, 2018</t>
  </si>
  <si>
    <t>Ending balances (in shares) at Dec. 31, 2018</t>
  </si>
  <si>
    <t>CONSOLIDATED STATEMENTS OF CASH FLOWS - USD ($) $ in Thousands</t>
  </si>
  <si>
    <t>Cash flows from operating activities:</t>
  </si>
  <si>
    <t>Adjustments to reconcile net loss to net cash used in operating activities</t>
  </si>
  <si>
    <t>Depreciation expense</t>
  </si>
  <si>
    <t>Stock-based compensation expense</t>
  </si>
  <si>
    <t>Investment premium amortization, net</t>
  </si>
  <si>
    <t>Changes in operating assets and liabilities:</t>
  </si>
  <si>
    <t>Net cash used in operating activities</t>
  </si>
  <si>
    <t>Cash flows from investing activities:</t>
  </si>
  <si>
    <t>Purchases of property and equipment</t>
  </si>
  <si>
    <t>Purchases of investments</t>
  </si>
  <si>
    <t>Maturities of investments</t>
  </si>
  <si>
    <t>Net cash provided by (used in) investing activities</t>
  </si>
  <si>
    <t>Cash flows from financing activities:</t>
  </si>
  <si>
    <t>Proceeds from issuance of common stock, net of issuance costs</t>
  </si>
  <si>
    <t>Net cash proceeds from exercise of stock options, including early exercise</t>
  </si>
  <si>
    <t>Net cash provided by financing activities</t>
  </si>
  <si>
    <t>Net increase (decrease) in cash and cash equivalents</t>
  </si>
  <si>
    <t>Cash and cash equivalents at the beginning of the year</t>
  </si>
  <si>
    <t>Cash and cash equivalents at the end of the year</t>
  </si>
  <si>
    <t>Supplemental schedule of non-cash investing and financing activities:</t>
  </si>
  <si>
    <t>Purchases of property and equipment reported in accounts payable</t>
  </si>
  <si>
    <t>Supplemental cash flow disclosures:</t>
  </si>
  <si>
    <t>Cash paid for taxes</t>
  </si>
  <si>
    <t>Formation and Business of the Company</t>
  </si>
  <si>
    <t>Organization Consolidation And Presentation Of Financial Statements [Abstract]</t>
  </si>
  <si>
    <t xml:space="preserve">1. Formation and Business of the Company Aimmune Therapeutics, Inc., or the Company, is a clinical-stage biopharmaceutical company advancing a new therapeutic approach, including the development of proprietary product candidates, for the treatment of peanut and other food allergies. Our therapeutic approach, which we refer to as Characterized Oral Desensitization Immunotherapy, or CODIT TM Since inception, we have incurred net losses and negative cash flows from operations. During the year ended December 31, 2018, we incurred a net loss of $210.8 million and used $169.1 million of cash in operations. As of December 31, 2018, we had an accumulated deficit of $476.2 million and we do not expect to experience positive cash flows in the near future. As of December 31, 2018, we had cash, cash equivalents and investments of $303.9 million. We believe that our existing capital resources will be sufficient to fund our planned operations for at least the next 12 months and through expected regulatory approval of AR101, our lead CODIT TM </t>
  </si>
  <si>
    <t>Summary of Significant Accounting Policies</t>
  </si>
  <si>
    <t>Accounting Policies [Abstract]</t>
  </si>
  <si>
    <t xml:space="preserve">2. Summary of Significant Accounting Policies Basis of Preparation The accompanying consolidated financial statements have been prepared in accordance with accounting principles generally accepted in the United States, or U.S. GAAP, and include the accounts of our wholly-owned subsidiaries. All significant intercompany transactions have been eliminated. We operate in one reportable segment in the United States. Foreign Currency Translation Our functional currency and the functional currency of all of our subsidiaries is the United States dollar. Accordingly, monetary assets and liabilities in the non-functional currency of these subsidiaries are remeasured using exchange rates in effect at the end of the perio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nd comprehensive loss as incurred and have not been material for all periods presented. 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Cash and Cash Equivalents We consider all highly liquid investments with original maturities of three months or less from the date of purchase to be cash equivalents. Cash equivalents, which are carried at estimated fair value, consist primarily of money market funds and certain available-for-sale investments with maturities of three months or less. Segment Reporting Operating segments are identified as components of an enterprise about which separate discrete financial information is available for evaluation by the chief operating decision maker in making decisions regarding resource allocation and assessing performance. We have one operating segment. Concentration of Credit Risk Financial instruments that potentially subject us to a concentration of credit risk consist of cash and cash equivalents and certain investments in money market funds, agency securities, corporate securities, U.S. government securities and commercial paper. Bank deposits are primarily held by a single financial institution and these deposits may exceed insured limits. We are exposed to credit risk in the event of default by the financial institution holding our cash and cash equivalents and issuers of investments that are recorded on our consolidated balance sheets. We mitigate our risk by investing in high-grade instruments and limiting the concentration in any one issuer, which limits our exposure. Investments Our investments consist of available-for-sale securities. Investments with original maturities of greater than 90 days but less than one (1) year are classified as short-term on the consolidated balance sheets. Investments with original maturities greater than one (1) year are classified as long-term on the consolidated balance sheets. Our investments in available-for-sale securities are reported at estimated fair value. Available-for-sale securities consist primarily of agency securities, corporate securities, U.S. government securities and commercial paper. Unrealized gains and losses related to changes in the fair value of securities are recognized in accumulated other comprehensive loss, net of tax, on our consolidated balance sheets. Changes in the fair value of available-for-sale securities impact the consolidated statements of operations and comprehensive loss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We consider factors such as the duration, severity and the reason for the decline in value, the financial condition of the issuer and any changes thereto,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Our assessment on whether a security is other-than-temporarily impaired could change in the future due to new developments or changes in assumptions related to any particular security. Property and Equipment Property and equipment are stated at cost, less accumulated depreciation. Depreciation is computed using the straight-line method over the estimated useful lives of the respective assets. Maintenance and repairs are charged to the consolidated statements of operations and comprehensive loss as incurred. Upon sale or retirement of assets, the cost and related accumulated depreciation are removed from the balance sheet and the resulting gain or loss, if any, is reflected in the consolidated statements of operations and comprehensive loss. The useful lives of property and equipment are as follows:
Computer equipment
3 years
Furniture and office equipment
4 years
Manufacturing equipment
7 years
Buildings
25 years
Leasehold improvements
Shorter of remaining lease terms or useful life 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We have not recorded impairment of any long-lived assets in the periods presented. Leases Leases related to our corporate headquarters are classified as operating leases. Rent expense is recognized on a straight-line basis over the terms of the leases and, accordingly, we record the difference between cash rent payments and the recognition of rent expense as a deferred rent liability. Incentives granted under facilities leases are deferred and recognized as adjustments to rental expense on a straight-line basis over the term of the lease. In June 2015, we signed a lease for a manufacturing facility in Clearwater, Florida. We were considered the deemed owner for accounting purposes. See Note 5, “Commitments and Contingencies,” for further details. Research and Development We expense research and development costs as incurred. We record accrued liabilities for estimated costs of research and development activities conducted by third-party service providers, which include the conduct of pre-clinical studies and clinical trials and contract manufacturing activities. These costs are a significant component of our research and development expenses. We accrue for these costs based on factors such as estimates of the work completed and in accordance with agreements established with our third-party service providers under the service agreements. We make significant judgments and estimates in determining the accrued liabilities balance in each reporting period. As actual costs become known, we adjust our accrued liabilities. We have not experienced any material differences between accrued costs and actual costs incurred. However, the status and timing of actual services performed, number of patients enrolled and the rate of patient enrollments may vary from our estimates, resulting in adjustments to expense in future periods. Changes in these estimates that result in material changes to our accruals could materially affect our results of operations. Stock-Based Compensation We recognize compensation costs related to stock options granted to employees and directors based on the estimated fair value of the awards on the date of grant, net of estimated forfeitures. We estimate the grant date fair value using the Black-Scholes option-pricing model. The grant date fair value of the stock-based awards is generally recognized on a straight-line basis over the requisite service period, which is generally the vesting period of the respective awards. The fair value of the shares granted pursuant to the 2015 Employee Stock Purchase Plan (the “2015 ESPP”) In determining the fair value of the stock-based awards used to calculate stock-based compensation expense, we use the Black-Scholes option-pricing model and assumptions discussed below. Each of these inputs is subjective and generally requires judgment to determine.
•
Expected Term. The expected term of stock-based awards represents the weighted average period the stock-based awards are expected to be outstanding. We have opted to use the simplified method for estimating the expected term as provided by the Securities and Exchange Commission Staff Accounting Bulletin, or SAB, 110 as our stock-based awards are considered “plain vanilla”. The simplified method calculates the expected term as the average time-to-vesting and the contractual life of the options. We plan to continue to use the simplified method under SAB 110 until we have sufficient exercise history as a publicly traded company.
•
Expected Volatility. As we have limited trading history for our common stock, the expected stock price volatility assumption is determined based on the historical volatilities of a group of industry peers as well as the historical volatility of our own common stock since we began trading subsequent to our IPO in August 2015. Industry peers consist of several public companies in the biopharmaceutical industry with comparable characteristics including enterprise value, risk profiles and position within the industry. We intend to continue to consistently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
Risk-Free Interest Rate. The risk-free interest rate is based on the implied yield available on U.S. Treasury zero-coupon issues in effect at the time of grant for periods corresponding with the expected term of the stock-based award.
•
Expected Dividend Yield. We have never paid dividends on our common stock and have no plans to pay dividends on our common stock. Therefore, we used an expected dividend yield of zero for all years presented Restricted Stock Units, or “RSUs” are measured based on the fair market value of the underlying stock on the date of grant and recognized as expense on a straight-line basis over the employee’s requisite service period (generally the vesting period). In addition to the Black-Scholes assumptions, we estimate our forfeiture rate based on an analysis of our actual forfeitures and will continue to evaluate the adequacy of the forfeiture rate based on actual forfeiture experience, analysis of employee turnover behavior and other factors. The impact from any forfeiture rate adjustment would be recognized in full in the period of adjustment, and if the actual number of future forfeitures differs from our estimates, we might be required to record adjustments to stock-based compensation in future periods. We will continue to use judgment in evaluating the expected volatility, expected terms and forfeiture rates utilized for our stock-based compensation expense calculations on a prospective basis. Income Taxes We use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Tax benefits from uncertain tax positions are recognized when it is more likely than not that the position will be sustained upon examination, including resolutions of any related appeals or litigation processes, based on technical merits. The amount recognized is measured as the largest amount of tax benefit that is greater than 50% likely of being realized upon effective settlement. Comprehensive Income or Loss Comprehensive income or loss is defined as the change in equity during a period from transactions and other events, excluding changes resulting from investments from owners and distributions to owners. Other comprehensive loss includes net loss and unrealized gains and losses on available-for-sale investments. Net Loss per Share The following common stock equivalents were excluded from the computation of diluted net loss per share for the periods presented because their inclusion would have been antidilutive:
Year Ended December 31,
2018
2017
2016
Stock options
7,133,113
6,629,111
5,429,267
Restricted stock units
309,847
16,638
17,000
Fair Value Measure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Financial instruments include cash equivalents, investments, accounts payable, and accrued liabilities. Our cash equivalents and investments are carried at estimated fair value and remeasured on a recurring basis. The carrying value of accounts payable and accrued liabilities approximate their estimated fair value due to the relatively short-term nature of these instruments.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 accordance with fair value accounting requirements, companies may choose to measure eligible financial instruments and certain other items at fair value. We have not elected the fair value option for any eligible financial instruments. Recently Adopted Accounting Pronouncements In May 2017, the Financial Accounting Standards Board, or FASB, issued Accounting Standards Update, or ASU, 2017-09, Compensation - Stock Compensation (Topic 718): Scope of Modification Accounting We adopted ASU 2017-09 in the first quarter of 2018. There was no impact to our consolidated financial statements as a result of adopting this standard. In November 2016, the FASB issued ASU 2016-18, Statement of Cash Flows – Restricted Cash (Topic 230) We adopted ASU 2016-18 in the first quarter of 2018. There was no impact to our consolidated financial statements as a result of adopting this standard. In October 2016, the FASB, issued ASU, 2016-16, Income Taxes (Topic 740): Intra-Entity Transfers Other Than Inventory We adopted ASU 2016-16 in the first quarter of 2018. There was no impact to our consolidated financial statements as a result of adopting this standard. In August 2016, the FASB issued ASU 2016-15, Statement of Cash Flows (Topic 230): Classification of Certain Cash Receipts and Cash Payments We adopted ASU 2016-15 in the first quarter of 2018. There was no impact to our consolidated financial statements as a result of adopting this standard. Recently Issued Accounting Pronouncements Not Yet Adopted In August 2018, the FASB issued ASU 2018-13, Fair Value Measurement: Disclosure Framework – Changes to the Disclosure Requirements for Fair Value Measurement In June 2016, the FASB issued ASU 2016-13, Financial Instruments — Credit Losses (Topic 326): Measurement of Credit Losses on Financial Instruments after December 15, 2019 and interim periods within those fiscal years. Early adoption is permitted. We are currently evaluating the impact that the adoption of ASU 2016-13 will have on our consolidated financial statements and related disclosures. In February 2016, the FASB, issued ASU 2016-02, Leases (Topic 842) We will adopt the standard effective in the first quarter of 2019 and will not restate comparative periods upon adoption. We will elect a package of practical expedients for leases that commenced prior to January 1, 2019 and will not reassess: (i) whether any expired or existing contracts are or contain leases; (ii) lease classification for any expired or existing leases; and (iii) initial direct costs capitalization for any existing leases. We will make an accounting policy election to keep leases with an initial term of 12 months or less off of the balance sheet. We will recognize those lease payments in the consolidated statements of operations on a straight-line basis over the lease term. We currently expect that our operating lease commitments will be subject to the new standard and recognized as operating lease liabilities and right-of-use assets upon our adoption of Topic 842, which will increase the total assets and total liabilities that we report relative to such amounts prior to adoption. We estimate adoption of the standard will result in the recognition of right of use assets and additional net lease liabilities of approximately $12.0 million, respectively. Refer to Note 5 for further information on our operating lease commitments. We plan to adopt Topic 842 using the alternative modified retrospective approach with the cumulative effect of adoption recognized to retained earnings on January 1, 2019. We do not believe the new standard will have a material impact on our consolidated statements of operations, nor will it have a notable impact on our liquidity. The standard will also have no impact on our debt-covenant compliance under our current agreements. </t>
  </si>
  <si>
    <t>Available-for-Sale Securities and Fair Value Measurements</t>
  </si>
  <si>
    <t>Fair Value Disclosures [Abstract]</t>
  </si>
  <si>
    <t xml:space="preserve">3. Available-for-Sale Securities and Fair Value Measurements The following table sets forth our financial instruments that were measured at fair value on a recurring basis by level within the fair value hierarchy (in thousands):
December 31, 2018
Level 1
Level 2
Level 3
Total
Cash and cash equivalents:
Cash and money market funds
$
107,511
$
—
$
—
$
107,511
Total cash and cash equivalents
$
107,511
$
—
$
—
$
107,511
Investments:
Agency securities
—
17,352
—
17,352
Corporate securities
—
54,474
—
54,474
Commercial paper
—
5,965
—
5,965
US government securities
—
118,630
—
118,630
Total investments
$
—
$
196,421
$
—
$
196,421
December 31, 2017
Level 1
Level 2
Level 3
Total
Cash and cash equivalents:
Cash and money market funds
$
39,072
$
—
$
—
$
39,072
Corporate securities
—
999
—
999
Commercial paper
—
33,416
—
33,416
Total cash and cash equivalents
$
39,072
$
34,415
$
—
$
73,487
Investments:
Agency securities
—
12,718
—
12,718
Corporate securities
—
28,345
—
28,345
Commercial paper
—
21,432
—
21,432
US government securities
—
46,448
—
46,448
Total investments
$
—
$
108,943
$
—
$
108,943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vestments are carried at fair value. During the years ended December 31, 2018 and 2017, there were no transfers between Level 1 and Level 2 of the fair value hierarchy. Available-for-sale investments are carried at fair value and are included in the tables above. The aggregate market value, cost basis, and gross unrealized gains and losses of available-for-sale investments by security type, classified in cash equivalents and investments, as of December 31, 2018 and December 31, 2017 are as are as follows (in thousands):
December 31, 2018
Amortized Cost
Gross unrealized gains
Gross unrealized losses
Total fair value
Agency securities
$
17,361
$
-
$
(9
)
$
17,352
Corporate securities
54,536
—
(62
)
54,474
Commercial paper
5,965
—
—
5,965
US government securities
118,667
14
(51
)
118,630
Total available-for-sale investments
$
196,529
$
14
$
(122
)
$
196,421
December 31, 2017
Amortized Cost
Gross unrealized gains
Gross unrealized losses
Total fair value
Agency securities
$
12,729
$
-
$
(11
)
$
12,718
Corporate securities
29,369
1
(26
)
29,344
Commercial paper
54,848
—
—
54,848
US government securities
46,520
—
(72
)
46,448
Total available-for-sale investments
$
143,466
$
1
$
(109
)
$
143,358
At December 31, 2018, all of the available-for-sale securities have contractual maturities within one year. We periodically review our available-for-sale investments for other-than-temporary impairment loss.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the years ended December 31, 2018, 2017, and 2016 we did not recognize any other-than-temporary impairment losses. All marketable securities with unrealized losses have been in a loss position for less than twelve months. 3. Available-for-Sale Securities and Fair Value Measurements The following table sets forth our financial instruments that were measured at fair value on a recurring basis by level within the fair value hierarchy (in thousands):
December 31, 2018
Level 1
Level 2
Level 3
Total
Cash and cash equivalents:
Cash and money market funds
$
107,511
$
—
$
—
$
107,511
Total cash and cash equivalents
$
107,511
$
—
$
—
$
107,511
Investments:
Agency securities
—
17,352
—
17,352
Corporate securities
—
54,474
—
54,474
Commercial paper
—
5,965
—
5,965
US government securities
—
118,630
—
118,630
Total investments
$
—
$
196,421
$
—
$
196,421
December 31, 2017
Level 1
Level 2
Level 3
Total
Cash and cash equivalents:
Cash and money market funds
$
39,072
$
—
$
—
$
39,072
Corporate securities
—
999
—
999
Commercial paper
—
33,416
—
33,416
Total cash and cash equivalents
$
39,072
$
34,415
$
—
$
73,487
Investments:
Agency securities
—
12,718
—
12,718
Corporate securities
—
28,345
—
28,345
Commercial paper
—
21,432
—
21,432
US government securities
—
46,448
—
46,448
Total investments
$
—
$
108,943
$
—
$
108,943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vestments are carried at fair value. During the years ended December 31, 2018 and 2017, there were no transfers between Level 1 and Level 2 of the fair value hierarchy. Available-for-sale investments are carried at fair value and are included in the tables above. The aggregate market value, cost basis, and gross unrealized gains and losses of available-for-sale investments by security type, classified in cash equivalents and investments, as of December 31, 2018 and December 31, 2017 are as are as follows (in thousands):
December 31, 2018
Amortized Cost
Gross unrealized gains
Gross unrealized losses
Total fair value
Agency securities
$
17,361
$
-
$
(9
)
$
17,352
Corporate securities
54,536
—
(62
)
54,474
Commercial paper
5,965
—
—
5,965
US government securities
118,667
14
(51
)
118,630
Total available-for-sale investments
$
196,529
$
14
$
(122
)
$
196,421
December 31, 2017
Amortized Cost
Gross unrealized gains
Gross unrealized losses
Total fair value
Agency securities
$
12,729
$
-
$
(11
)
$
12,718
Corporate securities
29,369
1
(26
)
29,344
Commercial paper
54,848
—
—
54,848
US government securities
46,520
—
(72
)
46,448
Total available-for-sale investments
$
143,466
$
1
$
(109
)
$
143,358
At December 31, 2018, all of the available-for-sale securities have contractual maturities within one year. We periodically review our available-for-sale investments for other-than-temporary impairment loss.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the years ended December 31, 2018, 2017, and 2016 we did not recognize any other-than-temporary impairment losses. All marketable securities with unrealized losses have been in a loss position for less than twelve months. </t>
  </si>
  <si>
    <t>Balance Sheet Components</t>
  </si>
  <si>
    <t>Balance Sheet Related Disclosures [Abstract]</t>
  </si>
  <si>
    <t>4. Balance Sheet Components Property and Equipment, Net Property and equipment, net consists of the following (in thousands):
Year Ended December 31,
2018
2017
Furniture and office equipment
$
2,221
$
1,655
Computer equipment
2,073
1,410
Manufacturing equipment
1,733
830
Leased equipment
100
100
Leasehold improvements
4,469
2,685
Buildings
688
688
Construction in progress
18,295
11,490
Property and equipment, gross
29,579
18,858
Less: accumulated depreciation
(3,251
)
(1,653
)
Property and equipment, net
$
26,328
$
17,205
Depreciation expense for the years ended December 31, 2018, 2017 and 2016 was $1.6 million, $1.0 million and $0.5 million, respectively. Accrued Liabilities Accrued liabilities consist of the following (in thousands):
Year Ended December 31,
2018
2017
Compensation and benefits
$
8,912
$
6,205
Research and development
15,504
12,716
Professional and consulting
4,691
2,370
Other
37
187
Total accrued liabilities
$
29,144
$
21,478</t>
  </si>
  <si>
    <t>Commitments and Contingencies</t>
  </si>
  <si>
    <t>Commitments And Contingencies Disclosure [Abstract]</t>
  </si>
  <si>
    <t>5. Commitments and Contingencies Facility Leases In 2015, we entered into lease agreements for our corporate headquarters in Brisbane, California for 38,020 square feet of office space. In June 2017, we entered into a second lease amendment, under which we leased an additional 14,841 square feet of office space. The term for the additional space commenced on January 1, 2018 and terminates on June 30, 2024. Additionally, the term of the existing office space has been extended so that it is coterminous with the new space.We are responsible for operating expenses over base operating expenses as defined in the original lease agreement. In June 2015, we signed a facility lease for a manufacturing facility for approximately 20,000 square feet of manufacturing space in Clearwater, Florida. The initial term of the lease is for 120 months. For accounting purposes, due to the nature and extent of our involvement with the construction of this manufacturing facility, we were considered to be the owner of the assets during the construction period through the lease commencement date, even though the lessor is responsible for funding and repairing components of the building shell and constructing a portion of the related building infrastructure. We capitalized $0.7 million for costs incurred by the lessor in constructing the building shell and recognized a corresponding amount included within other liabilities. Construction to this building commenced in July 2015 and as of December 31, 2018, we have incurred approximately $24.5 million of construction and equipment costs related to the building, of which $17.8 million is recorded in construction in progress. We are responsible for operating expenses including real estate taxes as defined in the manufacturing facility lease agreement. In September 2018, we entered into a lease for office space in Durham, North Carolina for 5,099 square feet of office space. The lease is expected to expire in February 2024. In November 2018, we entered into a lease for part of a floor of office space in London, United Kingdom. The lease is expected to expire in November 2023. As a part of the lease, we have a contractual requirement to remove the tenant improvements and restore the leased office space to a condition as specified in the lease agreement. Total future aggregate minimum lease payments under our operating leases, are as follows (in thousands):
Year Ended December 31,
2019
$
3,133
2020
3,330
2021
3,413
2022
3,497
2023
3,378
and thereafter
1,744
Total
$
18,495
Rent expense under operating leases for the years ended December 31, 2018, 2017 and 2016 was $3.8 million, $2.4 million and $1.7 million, respectively. Capital Lease In July 2016, we entered into a five year capital lease agreement for certain equipment in our Florida manufacturing facility. The current portion of the capital lease obligation is included in Other Current Liabilities and the noncurrent portion is included in Other Liabilities. The following is a schedule of future minimum lease payments due under the capital lease obligation as of December 31, 2018 (in thousands):
Year Ended December 31,
2019
$
33
2020
34
2021
35
2022
9
2023
—
Total capital lease obligation
111
Less: amount representing interest
(33
)
Present value of net minimum capital lease payments
78
Less: current portion
(17
)
Total noncurrent capital lease obligation
$
61
Asset Retirement Obligation We recognized the estimated fair value of our asset retirement obligation related to our office space in London, United Kingdom in long-term liabilities in November 2018. The fair value of the asset retirement obligation is also capitalized as construction in progress. The fair value of the asset retirement obligation was estimated by discounting projected cash flows over the estimated life of the related assets using our credit adjusted risk-free rate. Our asset retirement obligation consists of a contractual requirement to remove the tenant improvements at our office space in London, United Kingdom and restore the lease office space to a condition as specified in the lease agreement. The following is the activity for our asset retirement obligation included in long-term liabilities (in thousands):
Balance as of December 31, 2017
$
—
Liabilities incurred during the year
88
Balance as of December 31, 2018
$
88
Purchase Commitments We purchase standard food-grade peanut flour from Golden Peanut Company, or GPC, pursuant to a long-term exclusive commercial supply agreement, which was expanded and extended in January 2018. GPC is not allowed to sell several peanut flour products to any third party worldwide for use in OIT for the treatment or cure of peanut allergy, provided that we are in compliance with our exclusive purchase obligation and meet specified annual purchase commitments. The restated agreement remains in effect until ten years five years 300,000 Pursuant with the restated agreement, our purchase obligation commences with the first delivery of peanut flour for commercial use, which we currently anticipate will not occur prior to 2019. Assuming that our first delivery for commercial use occurs in 2019, which is not assured, the aggregate purchase commitment under this agreement would be $3.3 million over a term of ten years. In December 2018, we entered into an exclusive supply agreement for egg protein with Michael Foods, Inc. Pursuant to the agreement, we have exclusive access to the clinical and commercial use of Michael Foods’ egg products for any egg allergy treatment, prevention or cure for a period of up to 15 years beyond the potential approval of AR201. Indemnifications We indemnify each of our officers and directors for certain events or occurrences, subject to certain limits, while the officer or director is or was serving at the Company’s request in such capacity, as permitted under Delaware law and in accordance with our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we currently hold directors’ and officers’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Legal We are currently not a party to any material legal proceedings. During the normal course of business, we may be a party to legal claims that may not be covered by insurance. We do not believe that any such claims would have a material impact on our consolidated financial statements.</t>
  </si>
  <si>
    <t>Stockholders' Equity</t>
  </si>
  <si>
    <t>Equity [Abstract]</t>
  </si>
  <si>
    <t xml:space="preserve">6. Stockholders’ Equity Convertible Preferred Stock As of December 31, 2018 and 2017, we had authorized 10,000,000 shares of convertible preferred stock, and no shares of convertible preferred stock were issued and outstanding. Common Stock On November 23, 2016, we issued and sold 7,522,084 shares of our common stock, par value $0.0001 per share, for an aggregate cash purchase price of $145.0 million, pursuant to the Purchase Agreement, dated November 2, 2016, by and between us and Nestle Health Science. In connection with the closing of the Equity Investment, we and Nestle Health Science entered into a Registration Rights Agreement and a Standstill Agreement. Under the terms of the Registration Rights Agreement, upon the written request of Nestle Health Science, we shall prepare and file with the Securities and Exchange Commission, or the Commission, a registration statement covering the resale of all the shares sold to Nestle Health Science that are not then registered on an existing and effective registration statement for an offering to be made on a continuous basis pursuant Commission Rule 415. Additionally, we shall use commercially reasonable efforts to cause such registration statement filed under the Registration Rights Agreement to be declared effective under the Securities Act of 1933, as amended, within certain defined time limits and to keep such registration statement continuously effective for a period of potentially three years from the original effect date of such registration statement. Under the terms of the Standstill Agreement, Nestle Health Science is prohibited from entering into transactions with the shares purchased in the Equity Investment, as well as to enter into any transactions with any of our assets, without prior written consent of a majority of the members of our board of directors until the later of the end of the term of the Collaboration Agreement and November 23, 2018. In November 2018, we entered into an extension of the strategic collaboration on similar terms and issued and sold an additional 3,237,529 shares of our common stock in a private placement at a price of $30.27 per share for aggregate proceeds of $98.0 million, increasing Nestlé Health Science’s ownership of Aimmune to approximately 19%. The transaction documents include the extension of the registration rights, standstill rights and market standoff provisions. We are not subject to any partnership, collaboration, or negotiation restrictions under the extension agreements. In addition, we retain all rights to our current and future pipeline assets. In February and March 2018, we issued and sold an aggregate of 6,325,000 shares of our common stock in an underwritten public offering at a price to the public of $32.00 per share, including the closing of the full exercise of the underwriters’ option to purchase an additional 825,000 shares of common stock, We issued Archer Daniels Midland Company 300,000 </t>
  </si>
  <si>
    <t>Stock-based Awards</t>
  </si>
  <si>
    <t>Disclosure Of Compensation Related Costs Sharebased Payments [Abstract]</t>
  </si>
  <si>
    <t>Stock-Based Awards</t>
  </si>
  <si>
    <t>7. Stock-Based Awards Equity Plans In July 2015, we adopted the 2015 Stock Plan, or the 2015 Plan. Under the 2015 Plan, 4,681,544 shares of our common stock were initially reserved for the issuance of stock options and restricted stock to employees, directors, and consultants under terms and provisions established by the Board of Directors, or the Board, and approved by our stockholders. As of December 31, 2018 and December 31, 2017 there were 4,364,963 and 4,313,423 and shares available for future grant, respectively. Under the terms of the 2015 Plan, options may be granted at an exercise price not less than fair market value. For employees holding more than 10% of the voting rights of all classes of stock, the exercise prices for incentive stock options may not be less than 110% of fair market value, as determined by the Board. The terms of options granted under the 2015 Plan may not exceed ten years. All options issued to date have had a ten-year life. To date, options granted generally vest in three ways: 1) over four years at a rate of 25% upon the first anniversary of the issuance date and 1/48 th th th In August 2015, we adopted the 2015 ESPP, which commenced on January 1, 2018. Under the 2015 ESPP our employees may purchase common stock through payroll deductions at a price equal to 85% of the lower of the fair market value of the stock at the beginning of the offering period or at the end of each applicable purchase period. The 2015 ESPP generally provides for offering periods of six months in duration with purchase periods ending on either May 15 or November 15. Contributions under the 2015 ESPP are limited to a maximum of 15% of an employee’s eligible compensation. ESPP purchases are settled with common stock from the ESPP’s previously authorized and available pool of shares. We issued 41,030 shares at a weighted average price of $25.28 per share during the year ended December 31, 2018. As of December 31, 2018, 1,784,363 shares under the ESPP remain available for purchase. Our 2013 Stock Plan, or the 2013 Plan, which was originally adopted during January 2013, was terminated upon consummation of our IPO in August 2015. As a terminated plan, no further options can be granted from the 2013 Plan, and no further shares are reserved for issuance under the 2013 Plan. Prior to its termination, the 2013 Plan allowed employees to exercise a stock option in exchange for cash before the requisite service is provided (e.g., before the award is vested under its original terms); however, such arrangements permit us to subsequently repurchase such shares at the exercise price if the vesting conditions are not satisfied. Such an exercise is not substantive for accounting purposes. Therefore, the payment received by us for the exercise price is recognized as an early exercise liability on the consolidated balance sheets and will be transferred to common stock and additional paid-in capital as such shares vest. As of December 31, 2018 and December 31, 2017, 0 and 46,973 unvested shares were legally issued and outstanding, respectively. In connection with these unvested shares, we have recorded an early exercise liability as of December 31, 2018 and 2017 of $0 and $7,000, respectively, of which $0 and $7,000 is included in other current liabilities as of December 31, 2018 and 2017, respectively, with the remaining was included in other liabilities in the consolidated balance sheets. These shares are excluded from basic and diluted net loss per share until our repurchase right lapses and the shares are no longer subject to the repurchase feature. Activity under the 2015 Plan and 2013 Plan related to options is set forth below:
Options Outstanding
Number Options and Unvested Shares
Weighted- Average Exercise Price
Weighted Average Remaining Contractual Life (In years)
Aggregate Intrinsic Value (In thousands)
Balance, December 31, 2017
6,629,111
$
14.15
8.2
$
156,900
Options granted
2,417,500
$
31.21
Options exercised and shares vested
(1,190,721
)
$
8.14
Options cancelled
(722,777
)
$
22.64
Balance, December 31, 2018
7,133,113
$
20.08
7.6
$
27,413
Options vested and expected to vest as of December 31, 2018
6,765,252
$
19.70
7.6
$
28,518
Options exercisable as of December 31, 2018
3,461,490
$
13.92
7.8
$
34,599
The aggregate intrinsic values of options outstanding, exercisable, and vested and expected to vest were calculated as the difference between the exercise price of the options and the market price for shares of our common stock as of December 31, 2018. The 2013 Plan provided for early exercise, therefore, all of the outstanding stock options issued under that plan are exercisable. The total intrinsic value of options exercised during the year ended December 31, 2018 was $9.7 million. Restricted stock unit, or RSU, activity under the 2015 Plan is set forth below:
Shares
Weighted Grant Date Fair Value
Unvested Balance, December 31, 2017
16,638
$
35.41
Awarded
346,962
33.44
Released
(4,160
)
39.55
Forfeited
(49,593
)
35.45
Unvested Balance, December 31, 2018
309,847
$
33.37
Fair Value of Equity Awards The weighted-average assumptions used to estimate the fair value of stock options using the Black-Scholes option valuation model and the resulting weighted average grant date fair value of stock options granted were as follows:
Year Ended December 31,
2018
2017
2016
Expected volatility
67.8
%
73.1
%
74.5
%
Risk-free interest rate
2.5
%
2.0
%
1.7
%
Expected dividend yield
—
—
—
Expected term (in years)
6.0
6.0
6.0
Weighted average grant date fair value
$
19.53
$
13.70
$
10.53
The weighted-average assumptions used to estimate the fair value of ESPP using the Black-Scholes option valuation model were as follows:
Year Ended December 31,
2018
2017
2016
Expected volatility
50.2
%
—
—
Risk-free interest rate
2.0
%
—
—
Expected dividend yield
—
—
—
Expected term (in years)
0.8
—
—
Weighted average fair value
$
11.06
—
—
Stock-Based Compensation Expense Stock-based compensation expense, net of estimated forfeitures, is reflected in the consolidated statements of operations and comprehensive loss (in thousands) as summarized below:
Year Ended December 31,
2018
2017
2016
Research and development
$
9,945
$
5,077
$
4,838
General and administrative
22,787
11,642
7,803
Total stock-based compensation expense
$
32,732
$
16,719
$
12,641
The fair value of options granted is expensed over the vesting period of the options, which is either four years or two years, on a straight-line basis as the services are being provided. No tax benefits were realized from options during the periods. During the years ended December 31, 2018, 2017 and 2016, we recorded $3.3 million, $0.4 million and $0.9 million of stock compensation expense related to the acceleration of certain former executives’ stock options, respectively. As of December 31, 2018, total unrecognized stock-based compensation expense and expected period over which such compensation will be recognized are as follows ($ in thousands):
As of December 31,
2018
Stock-options
Unrecognized stock compensation expense
$
52,164
Weighted-average remaining vesting period (years)
2.5
RSU
Unrecognized stock compensation expense
$
6,820
Weighted-average remaining vesting period (years)
3.0
ESPP
Unrecognized stock compensation expense
$
320
Weighted-average remaining vesting period (years)
0.5</t>
  </si>
  <si>
    <t>Income Taxes</t>
  </si>
  <si>
    <t>Income Tax Disclosure [Abstract]</t>
  </si>
  <si>
    <t>8. Income Taxes The following table presents loss before provision for income taxes (in thousands):
Year Ended December 31,
2018
2017
2016
Income/(loss) before income taxes
Domestic
$
(176,085
)
$
(100,107
)
$
(66,210
)
Foreign
(34,606
)
(31,162
)
(14,614
)
Total loss before provision for income taxes
$
(210,691
)
$
(131,269
)
$
(80,824
) The federal, state and foreign income tax provisions for the years ended December 31, 2018, 2017 and 2016 are summarized as follows (in thousands):
Year Ended December 31,
2018
2017
2016
Current
Federal
$
—
$
—
$
—
State
—
—
—
Foreign
61
56
—
Total Current
61
56
—
Deferred
Federal
—
—
—
State
—
—
—
Foreign
—
—
—
Total Deferred
—
—
—
Total provision for income taxes
$
61
$
56
$
—
Income tax expense for the years ended December 31, 2018, 2017 and 2016 differed from the amount expected by applying the statutory federal tax rate to the loss before taxes as summarized below (in thousands):
Year Ended December 31,
2018
2017
2016
Federal tax benefit at statutory rate
21.00
%
34.00
%
34.00
%
State tax benefit, net of federal benefit
0.82
%
0.54
%
0.39
%
Stock compensation
(0.30
)%
1.72
%
(1.75
)%
Change in valuation allowance
(19.29
)%
(9.31
)%
(27.45
)%
Research and development credits
1.65
%
1.70
%
2.53
%
Foreign income taxed at different rates
(3.48
)%
(8.11
)%
(6.13
)%
Impact related to 2017 Tax Act
0.00
%
(20.46
)%
0.00
%
Other
(0.43
)%
(0.12
)%
(1.59
)%
Income tax expense
(0.03
)%
(0.04
)%
0.00
% The significant components of our deferred taxes are as follows (in thousands):
Year Ended December 31,
2018
2017
Deferred tax assets (liabilities):
Net operating loss carryforwards
$
70,831
$
38,626
Start-up costs
683
740
Stock-based compensation
6,387
3,115
Tax credit carryforwards
11,693
6,353
Accruals
1,765
1,153
Other
482
35
Subtotal deferred tax assets
91,841
50,022
Less: valuation allowance
(91,520
)
(49,934
)
Total deferred tax assets
321
88
Basis differences in fixed assets
(321
)
(88
)
Net deferred income taxes
$
—
$
—
We recognize deferred income taxes for temporary differences between the basis of assets and liabilities for financial statement and income tax purposes. We periodically evaluate the positive and negative evidence bearing upon realizability of our deferred tax assets. Based upon the weight of available evidence, which includes our historical operating performance, reported cumulative net losses since inception and difficulty in accurately forecasting our future results, we maintained a full valuation allowance on the net deferred tax assets as of December 31, 2018 and 2017. As of December 31, 2018, we had net operating loss, or NOL, carryforwards for Federal, California and other state income tax purposes of $326.4 12.0 30.2 As of December 31, 2018, we had Federal and California research credit carryforwards of $12.1 million and $3.1 million, respectively. As of December 31, 2017, we had Federal and California research credit carryforward of approximately $6.7 million and $1.6 million, respectively. The Federal research credits will begin to expire in 2031, while the California research credits have no expiration date. Under Section 382 of the Internal Revenue Code of 1986, as amended, or the Code, if a corporation undergoes an “ownership change,” generally defined as a greater than 50 percentage point change (by value) in its equity ownership over a rolling three-year period, the corporation’s ability to use its pre-change net operating loss, or NOL, carryforwards to offset its post-change taxable income may be limited. Limitations may also apply to the utilization of other pre-change tax attributes as a result of an ownership change. Following the equity investment by Nestle Health Science in November 2016, we performed a Section 382 analysis and determined that we experienced multiple ownership changes under Section 382 of the Code prior to July 31, 2017. Utilization of the NOL and tax credit carryforwards are subject to a substantial annual limitation due to the ownership change limitations set forth in Internal Revenue Code Section 382 and similar state provisions. Such annual limitations could impact the utilization of NOL and tax credit carryforwards in the future. We experienced no significant permanent losses of tax attributes due to these ownership changes. In addition, we may experience more ownership changes under Section 382 of the Code as a result of future changes in our stock ownership, some of which may be outside our control. As a result, our ability to utilize NOL carryforwards or other tax attributes, such as research tax credits, in any taxable year may be further limited if we have experienced an ownership change. Tax benefits from uncertain tax positions are recognized when it is more likely than not that the position will be sustained upon examination, including resolutions of any related appeals or litigation processes, based on technical merits. The amount recognized is measured as the largest amount of tax benefit that is greater than 50% likely of being realized upon effective settlement. The following table summarizes the activity related to our unrecognized benefits (in thousands):
Year Ended December 31,
2018
2017
Beginning balance - unrecognized tax benefit, gross
$
1,657
$
960
Increases related to tax positions taken during a prior year
—
—
Decreases related to a tax position taken during a prior year
—
(2
)
Increases related to tax positions taken during the current year
1,398
699
Decreases related to settlements with taxing authorities
—
—
Decreases related to expiration of statute of limitations
—
—
Ending balance - unrecognized tax benefits, gross
$
3,055
$
1,657
At December 31, 2018, the unrecognized tax benefits for uncertain tax positions were offset against the deferred tax assets and would not affect the income tax rate if recognized due to our being in a valuation allowance position. Our policy is to include interest and penalties related to unrecognized tax benefits, if any, within the provision for taxes in the consolidated statements of operations. We did not accrue any interest or penalties for the years ended December 31, 2018 and 2017. We do not have any tax positions for which it is reasonably possible that the total amount of gross unrecognized tax benefits will significantly change within 12 months of December 31, 2018. We file federal, state and foreign income tax returns in jurisdictions with varying statutes of limitations. Due to our NOL carryforwards, our income tax returns remain subject to examination by federal and most state taxing authorities for all tax years.</t>
  </si>
  <si>
    <t>Defined Contribution Plan</t>
  </si>
  <si>
    <t>Compensation And Retirement Disclosure [Abstract]</t>
  </si>
  <si>
    <t>9. Defined Contribution Plan We sponsor a 401(k) Plan, or the 401(k) Plan, which stipulates that eligible employees may contribute to the 401(k) Plan subject to certain limitations. We may match employee contributions in amounts to be determined at our sole discretion. Commencing in 2018, we began a discretionary matching of employee contributions up to a maximum match of $2,000 in any calendar year. We incurred total expenses of $0.2 million for the year ended December 31, 2018.</t>
  </si>
  <si>
    <t>Related Party Transactions</t>
  </si>
  <si>
    <t>Related Party Transactions [Abstract]</t>
  </si>
  <si>
    <t>10. Related Party Transactions In June 2017, Mark McDade, a member of our Board of Directors, joined the Board of Directors of MyHealthTeams, a private company that creates social networks for people living with chronic conditions by partnering with pharmaceutical and healthcare companies. We entered into an agreement with MyHealthTeams in 2015 under which they provide services to us. During the years ended December 31, 2018, 2017 and 2016, there were payments of $0.1 million, $0.2 million and less than $0.2 million, respectively, to MyHealthTeams pursuant to such agreement. At December 31, 2018 and 2017, there was $0.1 million and $0 accrued liabilities due under the MyHealthTeams agreement. In February and March 2018, we issued and sold an aggregate of 6,325,000 shares of our common stock in an underwritten public offering at a price to the public of $32.00 per share for total net proceeds of $190.4 million. The following aggregate number of shares of common stock were sold to our owners of more than 5% of our common stock, directors, or executive officers during the underwritten public offering:
Number of Shares of Common Stock (#)
Aggregate Purchase Price ($)
Owners of More Than 5% of Our Common Stock
Nestlé Health Science US Holdings, Inc.
937,500
30,000,000
Board of Directors
Patrick G. Enright
15,593
498,976
Kathryn E. Falberg
30,000
960,000
Mark T. Iwicki
9,375
300,000
Officers
Eric H. Bjerkholt
3,125
100,000</t>
  </si>
  <si>
    <t>Selected Quarterly Results of Operations (Unaudited)</t>
  </si>
  <si>
    <t>Quarterly Financial Information Disclosure [Abstract]</t>
  </si>
  <si>
    <t>11. Selected Quarterly Results of Operations (Unaudited) The following table presents our unaudited quarterly financial data. Our quarterly results of operations for these periods are not necessarily indicative of our future results of operations.
Quarter Ended
March 31
June 30
September 30
December 31
2018
(In thousands, except per share data)
Operating expenses:
Research and development
$
33,446
$
35,254
$
31,691
$
33,029
General and administrative
16,673
18,559
21,285
25,404
Total operating expenses
50,119
53,813
52,976
58,433
Loss from operations
(50,119
)
(53,813
)
(52,976
)
(58,433
)
Interest income, net
636
1,294
1,303
1,417
Loss before provision for income taxes
(49,483
)
(52,519
)
(51,673
)
(57,016
)
Provision (benefit) for income taxes
17
33
29
(18
)
Net loss
$
(49,500
)
$
(52,552
)
$
(51,702
)
$
(56,998
)
Net loss per common share, basic and diluted
$
(0.92
)
$
(0.91
)
$
(0.89
)
$
(0.95
)
Quarter Ended
March 31
June 30
September 30
December 31
2017
(In thousands, except per share data)
Operating expenses:
Research and development
$
17,417
$
22,191
$
21,063
$
28,654
General and administrative
8,924
10,813
11,226
12,986
Total operating expenses
26,341
33,004
32,289
41,640
Loss from operations
(26,341
)
(33,004
)
(32,289
)
(41,640
)
Interest income, net
471
507
497
530
Loss before provision for income taxes
(25,870
)
(32,497
)
(31,792
)
(41,110
)
Provision for income taxes
—
—
—
56
Net loss
$
(25,870
)
$
(32,497
)
$
(31,792
)
$
(41,166
)
Net loss per common share, basic and diluted
$
(0.52
)
$
(0.65
)
$
(0.63
)
$
(0.81
)</t>
  </si>
  <si>
    <t>Subsequent Event</t>
  </si>
  <si>
    <t>Subsequent Events [Abstract]</t>
  </si>
  <si>
    <t xml:space="preserve">12. Subsequent Event In January 2019, we entered into a loan agreement with an affiliate of KKR for up to $170.0 million in three tranches. Of the total loan amount, $40.0 million was funded upon closing of the transaction, with $85.0 million to be funded upon FDA approval of AR101 and satisfaction of other customary borrowing conditions, and $45.0 million to be made available at our option in 2020 upon the satisfaction of certain borrowing conditions. The loan can be prepaid at our discretion, at any time, subject to prepayment fees. The weighted-average interest rate will be calculated based on the daily cost of borrowing, reflecting the relevant adjusted London Interbank Offered Rate or Alternate Base Rate plus the applicable margin. We have the option to elect to make interest payments from available funds or make interest payments in kind by capitalizing such interest amounts on the applicable interest payment date by adding the amounts to the outstanding principal amount of the loan. Any capitalized amounts shall thereafter bear interest. The Company has selected to pay in kind and have the interest capitalized for the fiscal quarter ending March 31, 2019. </t>
  </si>
  <si>
    <t>Summary of Significant Accounting Policies (Policies)</t>
  </si>
  <si>
    <t>Basis of Preparation</t>
  </si>
  <si>
    <t>Basis of Preparation The accompanying consolidated financial statements have been prepared in accordance with accounting principles generally accepted in the United States, or U.S. GAAP, and include the accounts of our wholly-owned subsidiaries. All significant intercompany transactions have been eliminated. We operate in one reportable segment in the United States.</t>
  </si>
  <si>
    <t>Foreign Currency Translation</t>
  </si>
  <si>
    <t xml:space="preserve">Foreign Currency Translation Our functional currency and the functional currency of all of our subsidiaries is the United States dollar. Accordingly, monetary assets and liabilities in the non-functional currency of these subsidiaries are remeasured using exchange rates in effect at the end of the perio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nd comprehensive loss as incurred and have not been material for all periods presented. </t>
  </si>
  <si>
    <t>Use of Estimates</t>
  </si>
  <si>
    <t>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Cash and Cash Equivalents</t>
  </si>
  <si>
    <t>Cash and Cash Equivalents We consider all highly liquid investments with original maturities of three months or less from the date of purchase to be cash equivalents. Cash equivalents, which are carried at estimated fair value, consist primarily of money market funds and certain available-for-sale investments with maturities of three months or less.</t>
  </si>
  <si>
    <t>Segment Reporting</t>
  </si>
  <si>
    <t>Segment Reporting Operating segments are identified as components of an enterprise about which separate discrete financial information is available for evaluation by the chief operating decision maker in making decisions regarding resource allocation and assessing performance. We have one operating segment.</t>
  </si>
  <si>
    <t>Concentration of Credit Risk</t>
  </si>
  <si>
    <t>Concentration of Credit Risk Financial instruments that potentially subject us to a concentration of credit risk consist of cash and cash equivalents and certain investments in money market funds, agency securities, corporate securities, U.S. government securities and commercial paper. Bank deposits are primarily held by a single financial institution and these deposits may exceed insured limits. We are exposed to credit risk in the event of default by the financial institution holding our cash and cash equivalents and issuers of investments that are recorded on our consolidated balance sheets. We mitigate our risk by investing in high-grade instruments and limiting the concentration in any one issuer, which limits our exposure.</t>
  </si>
  <si>
    <t>Investments</t>
  </si>
  <si>
    <t>Investments Our investments consist of available-for-sale securities. Investments with original maturities of greater than 90 days but less than one (1) year are classified as short-term on the consolidated balance sheets. Investments with original maturities greater than one (1) year are classified as long-term on the consolidated balance sheets. Our investments in available-for-sale securities are reported at estimated fair value. Available-for-sale securities consist primarily of agency securities, corporate securities, U.S. government securities and commercial paper. Unrealized gains and losses related to changes in the fair value of securities are recognized in accumulated other comprehensive loss, net of tax, on our consolidated balance sheets. Changes in the fair value of available-for-sale securities impact the consolidated statements of operations and comprehensive loss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We consider factors such as the duration, severity and the reason for the decline in value, the financial condition of the issuer and any changes thereto,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Our assessment on whether a security is other-than-temporarily impaired could change in the future due to new developments or changes in assumptions related to any particular security.</t>
  </si>
  <si>
    <t>Property and Equipment</t>
  </si>
  <si>
    <t>Property and Equipment Property and equipment are stated at cost, less accumulated depreciation. Depreciation is computed using the straight-line method over the estimated useful lives of the respective assets. Maintenance and repairs are charged to the consolidated statements of operations and comprehensive loss as incurred. Upon sale or retirement of assets, the cost and related accumulated depreciation are removed from the balance sheet and the resulting gain or loss, if any, is reflected in the consolidated statements of operations and comprehensive loss. The useful lives of property and equipment are as follows:
Computer equipment
3 years
Furniture and office equipment
4 years
Manufacturing equipment
7 years
Buildings
25 years
Leasehold improvements
Shorter of remaining lease terms or useful life</t>
  </si>
  <si>
    <t>Impairment of Long-Lived Assets</t>
  </si>
  <si>
    <t>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We have not recorded impairment of any long-lived assets in the periods presented.</t>
  </si>
  <si>
    <t>Leases</t>
  </si>
  <si>
    <t xml:space="preserve">Leases Leases related to our corporate headquarters are classified as operating leases. Rent expense is recognized on a straight-line basis over the terms of the leases and, accordingly, we record the difference between cash rent payments and the recognition of rent expense as a deferred rent liability. Incentives granted under facilities leases are deferred and recognized as adjustments to rental expense on a straight-line basis over the term of the lease. In June 2015, we signed a lease for a manufacturing facility in Clearwater, Florida. We were considered the deemed owner for accounting purposes. See Note 5, “Commitments and Contingencies,” for further details. </t>
  </si>
  <si>
    <t>Research and Development</t>
  </si>
  <si>
    <t>Research and Development We expense research and development costs as incurred. We record accrued liabilities for estimated costs of research and development activities conducted by third-party service providers, which include the conduct of pre-clinical studies and clinical trials and contract manufacturing activities. These costs are a significant component of our research and development expenses. We accrue for these costs based on factors such as estimates of the work completed and in accordance with agreements established with our third-party service providers under the service agreements. We make significant judgments and estimates in determining the accrued liabilities balance in each reporting period. As actual costs become known, we adjust our accrued liabilities. We have not experienced any material differences between accrued costs and actual costs incurred. However, the status and timing of actual services performed, number of patients enrolled and the rate of patient enrollments may vary from our estimates, resulting in adjustments to expense in future periods. Changes in these estimates that result in material changes to our accruals could materially affect our results of operations.</t>
  </si>
  <si>
    <t>Stock-based Compensation</t>
  </si>
  <si>
    <t xml:space="preserve">Stock-Based Compensation We recognize compensation costs related to stock options granted to employees and directors based on the estimated fair value of the awards on the date of grant, net of estimated forfeitures. We estimate the grant date fair value using the Black-Scholes option-pricing model. The grant date fair value of the stock-based awards is generally recognized on a straight-line basis over the requisite service period, which is generally the vesting period of the respective awards. The fair value of the shares granted pursuant to the 2015 Employee Stock Purchase Plan (the “2015 ESPP”) In determining the fair value of the stock-based awards used to calculate stock-based compensation expense, we use the Black-Scholes option-pricing model and assumptions discussed below. Each of these inputs is subjective and generally requires judgment to determine.
•
Expected Term. The expected term of stock-based awards represents the weighted average period the stock-based awards are expected to be outstanding. We have opted to use the simplified method for estimating the expected term as provided by the Securities and Exchange Commission Staff Accounting Bulletin, or SAB, 110 as our stock-based awards are considered “plain vanilla”. The simplified method calculates the expected term as the average time-to-vesting and the contractual life of the options. We plan to continue to use the simplified method under SAB 110 until we have sufficient exercise history as a publicly traded company.
•
Expected Volatility. As we have limited trading history for our common stock, the expected stock price volatility assumption is determined based on the historical volatilities of a group of industry peers as well as the historical volatility of our own common stock since we began trading subsequent to our IPO in August 2015. Industry peers consist of several public companies in the biopharmaceutical industry with comparable characteristics including enterprise value, risk profiles and position within the industry. We intend to continue to consistently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
Risk-Free Interest Rate. The risk-free interest rate is based on the implied yield available on U.S. Treasury zero-coupon issues in effect at the time of grant for periods corresponding with the expected term of the stock-based award.
•
Expected Dividend Yield. We have never paid dividends on our common stock and have no plans to pay dividends on our common stock. Therefore, we used an expected dividend yield of zero for all years presented Restricted Stock Units, or “RSUs” are measured based on the fair market value of the underlying stock on the date of grant and recognized as expense on a straight-line basis over the employee’s requisite service period (generally the vesting period). In addition to the Black-Scholes assumptions, we estimate our forfeiture rate based on an analysis of our actual forfeitures and will continue to evaluate the adequacy of the forfeiture rate based on actual forfeiture experience, analysis of employee turnover behavior and other factors. The impact from any forfeiture rate adjustment would be recognized in full in the period of adjustment, and if the actual number of future forfeitures differs from our estimates, we might be required to record adjustments to stock-based compensation in future periods. We will continue to use judgment in evaluating the expected volatility, expected terms and forfeiture rates utilized for our stock-based compensation expense calculations on a prospective basis. </t>
  </si>
  <si>
    <t>Income Taxes We use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Tax benefits from uncertain tax positions are recognized when it is more likely than not that the position will be sustained upon examination, including resolutions of any related appeals or litigation processes, based on technical merits. The amount recognized is measured as the largest amount of tax benefit that is greater than 50% likely of being realized upon effective settlement.</t>
  </si>
  <si>
    <t>Comprehensive Income or Loss</t>
  </si>
  <si>
    <t>Comprehensive Income or Loss Comprehensive income or loss is defined as the change in equity during a period from transactions and other events, excluding changes resulting from investments from owners and distributions to owners. Other comprehensive loss includes net loss and unrealized gains and losses on available-for-sale investments.</t>
  </si>
  <si>
    <t>Net Loss per Share</t>
  </si>
  <si>
    <t>Net Loss per Share The following common stock equivalents were excluded from the computation of diluted net loss per share for the periods presented because their inclusion would have been antidilutive:
Year Ended December 31,
2018
2017
2016
Stock options
7,133,113
6,629,111
5,429,267
Restricted stock units
309,847
16,638
17,000</t>
  </si>
  <si>
    <t>Fair Value Measurements</t>
  </si>
  <si>
    <t>Fair Value Measure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Financial instruments include cash equivalents, investments, accounts payable, and accrued liabilities. Our cash equivalents and investments are carried at estimated fair value and remeasured on a recurring basis. The carrying value of accounts payable and accrued liabilities approximate their estimated fair value due to the relatively short-term nature of these instruments.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 accordance with fair value accounting requirements, companies may choose to measure eligible financial instruments and certain other items at fair value. We have not elected the fair value option for any eligible financial instruments.</t>
  </si>
  <si>
    <t>Recently Adopted Accounting Pronouncements</t>
  </si>
  <si>
    <t>Recently Adopted Accounting Pronouncements In May 2017, the Financial Accounting Standards Board, or FASB, issued Accounting Standards Update, or ASU, 2017-09, Compensation - Stock Compensation (Topic 718): Scope of Modification Accounting We adopted ASU 2017-09 in the first quarter of 2018. There was no impact to our consolidated financial statements as a result of adopting this standard. In November 2016, the FASB issued ASU 2016-18, Statement of Cash Flows – Restricted Cash (Topic 230) We adopted ASU 2016-18 in the first quarter of 2018. There was no impact to our consolidated financial statements as a result of adopting this standard. In October 2016, the FASB, issued ASU, 2016-16, Income Taxes (Topic 740): Intra-Entity Transfers Other Than Inventory We adopted ASU 2016-16 in the first quarter of 2018. There was no impact to our consolidated financial statements as a result of adopting this standard. In August 2016, the FASB issued ASU 2016-15, Statement of Cash Flows (Topic 230): Classification of Certain Cash Receipts and Cash Payments We adopted ASU 2016-15 in the first quarter of 2018. There was no impact to our consolidated financial statements as a result of adopting this standard.</t>
  </si>
  <si>
    <t>Recently Issued Accounting Pronouncements Not Yet Adopted</t>
  </si>
  <si>
    <t>Recently Issued Accounting Pronouncements Not Yet Adopted In August 2018, the FASB issued ASU 2018-13, Fair Value Measurement: Disclosure Framework – Changes to the Disclosure Requirements for Fair Value Measurement In June 2016, the FASB issued ASU 2016-13, Financial Instruments — Credit Losses (Topic 326): Measurement of Credit Losses on Financial Instruments after December 15, 2019 and interim periods within those fiscal years. Early adoption is permitted. We are currently evaluating the impact that the adoption of ASU 2016-13 will have on our consolidated financial statements and related disclosures. In February 2016, the FASB, issued ASU 2016-02, Leases (Topic 842) We will adopt the standard effective in the first quarter of 2019 and will not restate comparative periods upon adoption. We will elect a package of practical expedients for leases that commenced prior to January 1, 2019 and will not reassess: (i) whether any expired or existing contracts are or contain leases; (ii) lease classification for any expired or existing leases; and (iii) initial direct costs capitalization for any existing leases. We will make an accounting policy election to keep leases with an initial term of 12 months or less off of the balance sheet. We will recognize those lease payments in the consolidated statements of operations on a straight-line basis over the lease term. We currently expect that our operating lease commitments will be subject to the new standard and recognized as operating lease liabilities and right-of-use assets upon our adoption of Topic 842, which will increase the total assets and total liabilities that we report relative to such amounts prior to adoption. We estimate adoption of the standard will result in the recognition of right of use assets and additional net lease liabilities of approximately $12.0 million, respectively. Refer to Note 5 for further information on our operating lease commitments. We plan to adopt Topic 842 using the alternative modified retrospective approach with the cumulative effect of adoption recognized to retained earnings on January 1, 2019. We do not believe the new standard will have a material impact on our consolidated statements of operations, nor will it have a notable impact on our liquidity. The standard will also have no impact on our debt-covenant compliance under our current agreements.</t>
  </si>
  <si>
    <t>Summary of Significant Accounting Policies (Tables)</t>
  </si>
  <si>
    <t>Schedule of Useful Lives of Property and Equipment</t>
  </si>
  <si>
    <t>The useful lives of property and equipment are as follows:
Computer equipment
3 years
Furniture and office equipment
4 years
Manufacturing equipment
7 years
Buildings
25 years
Leasehold improvements
Shorter of remaining lease terms or useful life</t>
  </si>
  <si>
    <t>Schedule of Antidilutive Securities Excluded from Computation of Diluted Net Loss per Share</t>
  </si>
  <si>
    <t>The following common stock equivalents were excluded from the computation of diluted net loss per share for the periods presented because their inclusion would have been antidilutive:
Year Ended December 31,
2018
2017
2016
Stock options
7,133,113
6,629,111
5,429,267
Restricted stock units
309,847
16,638
17,000</t>
  </si>
  <si>
    <t>Available-for-Sale Securities and Fair Value Measurements (Tables)</t>
  </si>
  <si>
    <t>Summary of Financial Instruments Measured at Fair Value on a Recurring Basis</t>
  </si>
  <si>
    <t>The following table sets forth our financial instruments that were measured at fair value on a recurring basis by level within the fair value hierarchy (in thousands):
December 31, 2018
Level 1
Level 2
Level 3
Total
Cash and cash equivalents:
Cash and money market funds
$
107,511
$
—
$
—
$
107,511
Total cash and cash equivalents
$
107,511
$
—
$
—
$
107,511
Investments:
Agency securities
—
17,352
—
17,352
Corporate securities
—
54,474
—
54,474
Commercial paper
—
5,965
—
5,965
US government securities
—
118,630
—
118,630
Total investments
$
—
$
196,421
$
—
$
196,421
December 31, 2017
Level 1
Level 2
Level 3
Total
Cash and cash equivalents:
Cash and money market funds
$
39,072
$
—
$
—
$
39,072
Corporate securities
—
999
—
999
Commercial paper
—
33,416
—
33,416
Total cash and cash equivalents
$
39,072
$
34,415
$
—
$
73,487
Investments:
Agency securities
—
12,718
—
12,718
Corporate securities
—
28,345
—
28,345
Commercial paper
—
21,432
—
21,432
US government securities
—
46,448
—
46,448
Total investments
$
—
$
108,943
$
—
$
108,943</t>
  </si>
  <si>
    <t>Summary of Aggregate Market Value, Cost Basis and Gross Unrealized Gains and Losses of Available-for-Sale Investments by Security Type</t>
  </si>
  <si>
    <t>The aggregate market value, cost basis, and gross unrealized gains and losses of available-for-sale investments by security type, classified in cash equivalents and investments, as of December 31, 2018 and December 31, 2017 are as are as follows (in thousands):
December 31, 2018
Amortized Cost
Gross unrealized gains
Gross unrealized losses
Total fair value
Agency securities
$
17,361
$
-
$
(9
)
$
17,352
Corporate securities
54,536
—
(62
)
54,474
Commercial paper
5,965
—
—
5,965
US government securities
118,667
14
(51
)
118,630
Total available-for-sale investments
$
196,529
$
14
$
(122
)
$
196,421
December 31, 2017
Amortized Cost
Gross unrealized gains
Gross unrealized losses
Total fair value
Agency securities
$
12,729
$
-
$
(11
)
$
12,718
Corporate securities
29,369
1
(26
)
29,344
Commercial paper
54,848
—
—
54,848
US government securities
46,520
—
(72
)
46,448
Total available-for-sale investments
$
143,466
$
1
$
(109
)
$
143,358</t>
  </si>
  <si>
    <t>Balance Sheet Components (Tables)</t>
  </si>
  <si>
    <t>Summary of Property And Equipment, Net</t>
  </si>
  <si>
    <t>Property and equipment, net consists of the following (in thousands):
Year Ended December 31,
2018
2017
Furniture and office equipment
$
2,221
$
1,655
Computer equipment
2,073
1,410
Manufacturing equipment
1,733
830
Leased equipment
100
100
Leasehold improvements
4,469
2,685
Buildings
688
688
Construction in progress
18,295
11,490
Property and equipment, gross
29,579
18,858
Less: accumulated depreciation
(3,251
)
(1,653
)
Property and equipment, net
$
26,328
$
17,205</t>
  </si>
  <si>
    <t>Summary of Accrued Liabilities</t>
  </si>
  <si>
    <t>Accrued liabilities consist of the following (in thousands):
Year Ended December 31,
2018
2017
Compensation and benefits
$
8,912
$
6,205
Research and development
15,504
12,716
Professional and consulting
4,691
2,370
Other
37
187
Total accrued liabilities
$
29,144
$
21,478</t>
  </si>
  <si>
    <t>Commitments and Contingencies (Tables)</t>
  </si>
  <si>
    <t>Schedule of Future Aggregate Minimum Lease Payments</t>
  </si>
  <si>
    <t>Total future aggregate minimum lease payments under our operating leases, are as follows (in thousands):
Year Ended December 31,
2019
$
3,133
2020
3,330
2021
3,413
2022
3,497
2023
3,378
and thereafter
1,744
Total
$
18,495</t>
  </si>
  <si>
    <t>Schedule of Future Minimum Lease Payments Due under Capital Lease Obligation</t>
  </si>
  <si>
    <t>The following is a schedule of future minimum lease payments due under the capital lease obligation as of December 31, 2018 (in thousands):
Year Ended December 31,
2019
$
33
2020
34
2021
35
2022
9
2023
—
Total capital lease obligation
111
Less: amount representing interest
(33
)
Present value of net minimum capital lease payments
78
Less: current portion
(17
)
Total noncurrent capital lease obligation
$
61</t>
  </si>
  <si>
    <t>Schedule of Activity for Asset Retirement Obligation Included in Long-Term Liabilities</t>
  </si>
  <si>
    <t>The following is the activity for our asset retirement obligation included in long-term liabilities (in thousands):
Balance as of December 31, 2017
$
—
Liabilities incurred during the year
88
Balance as of December 31, 2018
$
88</t>
  </si>
  <si>
    <t>Stock-based Awards (Tables)</t>
  </si>
  <si>
    <t>Summary of Stock Option Activity</t>
  </si>
  <si>
    <t>Activity under the 2015 Plan and 2013 Plan related to options is set forth below:
Options Outstanding
Number Options and Unvested Shares
Weighted- Average Exercise Price
Weighted Average Remaining Contractual Life (In years)
Aggregate Intrinsic Value (In thousands)
Balance, December 31, 2017
6,629,111
$
14.15
8.2
$
156,900
Options granted
2,417,500
$
31.21
Options exercised and shares vested
(1,190,721
)
$
8.14
Options cancelled
(722,777
)
$
22.64
Balance, December 31, 2018
7,133,113
$
20.08
7.6
$
27,413
Options vested and expected to vest as of December 31, 2018
6,765,252
$
19.70
7.6
$
28,518
Options exercisable as of December 31, 2018
3,461,490
$
13.92
7.8
$
34,599</t>
  </si>
  <si>
    <t>Restricted Stock Unit Activity</t>
  </si>
  <si>
    <t>Restricted stock unit, or RSU, activity under the 2015 Plan is set forth below:
Shares
Weighted Grant Date Fair Value
Unvested Balance, December 31, 2017
16,638
$
35.41
Awarded
346,962
33.44
Released
(4,160
)
39.55
Forfeited
(49,593
)
35.45
Unvested Balance, December 31, 2018
309,847
$
33.37</t>
  </si>
  <si>
    <t>Schedule of Weighted Average Assumptions to Fair Value of Stock Options</t>
  </si>
  <si>
    <t>Fair Value of Equity Awards The weighted-average assumptions used to estimate the fair value of stock options using the Black-Scholes option valuation model and the resulting weighted average grant date fair value of stock options granted were as follows:
Year Ended December 31,
2018
2017
2016
Expected volatility
67.8
%
73.1
%
74.5
%
Risk-free interest rate
2.5
%
2.0
%
1.7
%
Expected dividend yield
—
—
—
Expected term (in years)
6.0
6.0
6.0
Weighted average grant date fair value
$
19.53
$
13.70
$
10.53</t>
  </si>
  <si>
    <t>Summary of Stock-based Compensation Expense Net of Estimated Forfeitures</t>
  </si>
  <si>
    <t>Stock-Based Compensation Expense Stock-based compensation expense, net of estimated forfeitures, is reflected in the consolidated statements of operations and comprehensive loss (in thousands) as summarized below:
Year Ended December 31,
2018
2017
2016
Research and development
$
9,945
$
5,077
$
4,838
General and administrative
22,787
11,642
7,803
Total stock-based compensation expense
$
32,732
$
16,719
$
12,641</t>
  </si>
  <si>
    <t>Summary of Unrecognized Stock-Based Compensation Expense and Expected Period</t>
  </si>
  <si>
    <t>As of December 31, 2018, total unrecognized stock-based compensation expense and expected period over which such compensation will be recognized are as follows ($ in thousands):
As of December 31,
2018
Stock-options
Unrecognized stock compensation expense
$
52,164
Weighted-average remaining vesting period (years)
2.5
RSU
Unrecognized stock compensation expense
$
6,820
Weighted-average remaining vesting period (years)
3.0
ESPP
Unrecognized stock compensation expense
$
320
Weighted-average remaining vesting period (years)
0.5</t>
  </si>
  <si>
    <t>Employee Stock Purchase Plan</t>
  </si>
  <si>
    <t>The weighted-average assumptions used to estimate the fair value of ESPP using the Black-Scholes option valuation model were as follows:
Year Ended December 31,
2018
2017
2016
Expected volatility
50.2
%
—
—
Risk-free interest rate
2.0
%
—
—
Expected dividend yield
—
—
—
Expected term (in years)
0.8
—
—
Weighted average fair value
$
11.06
—
—</t>
  </si>
  <si>
    <t>Income Taxes (Tables)</t>
  </si>
  <si>
    <t>Schedule of Loss Before Provision for Income Taxes</t>
  </si>
  <si>
    <t xml:space="preserve">The following table presents loss before provision for income taxes (in thousands):
Year Ended December 31,
2018
2017
2016
Income/(loss) before income taxes
Domestic
$
(176,085
)
$
(100,107
)
$
(66,210
)
Foreign
(34,606
)
(31,162
)
(14,614
)
Total loss before provision for income taxes
$
(210,691
)
$
(131,269
)
$
(80,824
) </t>
  </si>
  <si>
    <t>Summary of Federal, State and Foreign Income Tax Provisions</t>
  </si>
  <si>
    <t>The federal, state and foreign income tax provisions for the years ended December 31, 2018, 2017 and 2016 are summarized as follows (in thousands):
Year Ended December 31,
2018
2017
2016
Current
Federal
$
—
$
—
$
—
State
—
—
—
Foreign
61
56
—
Total Current
61
56
—
Deferred
Federal
—
—
—
State
—
—
—
Foreign
—
—
—
Total Deferred
—
—
—
Total provision for income taxes
$
61
$
56
$
—</t>
  </si>
  <si>
    <t>Summary of Income Tax Expense Differed from Statutory Federal Tax Rate to the Loss Before Taxes</t>
  </si>
  <si>
    <t>Income tax expense for the years ended December 31, 2018, 2017 and 2016 differed from the amount expected by applying the statutory federal tax rate to the loss before taxes as summarized below (in thousands):
Year Ended December 31,
2018
2017
2016
Federal tax benefit at statutory rate
21.00
%
34.00
%
34.00
%
State tax benefit, net of federal benefit
0.82
%
0.54
%
0.39
%
Stock compensation
(0.30
)%
1.72
%
(1.75
)%
Change in valuation allowance
(19.29
)%
(9.31
)%
(27.45
)%
Research and development credits
1.65
%
1.70
%
2.53
%
Foreign income taxed at different rates
(3.48
)%
(8.11
)%
(6.13
)%
Impact related to 2017 Tax Act
0.00
%
(20.46
)%
0.00
%
Other
(0.43
)%
(0.12
)%
(1.59
)%
Income tax expense
(0.03
)%
(0.04
)%
0.00
%</t>
  </si>
  <si>
    <t>Significant Components of the Company's Deferred Taxes</t>
  </si>
  <si>
    <t>The significant components of our deferred taxes are as follows (in thousands):
Year Ended December 31,
2018
2017
Deferred tax assets (liabilities):
Net operating loss carryforwards
$
70,831
$
38,626
Start-up costs
683
740
Stock-based compensation
6,387
3,115
Tax credit carryforwards
11,693
6,353
Accruals
1,765
1,153
Other
482
35
Subtotal deferred tax assets
91,841
50,022
Less: valuation allowance
(91,520
)
(49,934
)
Total deferred tax assets
321
88
Basis differences in fixed assets
(321
)
(88
)
Net deferred income taxes
$
—
$
—</t>
  </si>
  <si>
    <t>Summary of Activity Related to Unrecognized Benefits</t>
  </si>
  <si>
    <t>The following table summarizes the activity related to our unrecognized benefits (in thousands):
Year Ended December 31,
2018
2017
Beginning balance - unrecognized tax benefit, gross
$
1,657
$
960
Increases related to tax positions taken during a prior year
—
—
Decreases related to a tax position taken during a prior year
—
(2
)
Increases related to tax positions taken during the current year
1,398
699
Decreases related to settlements with taxing authorities
—
—
Decreases related to expiration of statute of limitations
—
—
Ending balance - unrecognized tax benefits, gross
$
3,055
$
1,657</t>
  </si>
  <si>
    <t>Related Party Transactions (Tables)</t>
  </si>
  <si>
    <t>Schedule of Aggregate Number of Common Stock Sold to Owners</t>
  </si>
  <si>
    <t>The following aggregate number of shares of common stock were sold to our owners of more than 5% of our common stock, directors, or executive officers during the underwritten public offering:
Number of Shares of Common Stock (#)
Aggregate Purchase Price ($)
Owners of More Than 5% of Our Common Stock
Nestlé Health Science US Holdings, Inc.
937,500
30,000,000
Board of Directors
Patrick G. Enright
15,593
498,976
Kathryn E. Falberg
30,000
960,000
Mark T. Iwicki
9,375
300,000
Officers
Eric H. Bjerkholt
3,125
100,000</t>
  </si>
  <si>
    <t>Selected Quarterly Results of Operations (Unaudited) (Tables)</t>
  </si>
  <si>
    <t>Schedule of Unaudited Quarterly Financial Data</t>
  </si>
  <si>
    <t>The following table presents our unaudited quarterly financial data. Our quarterly results of operations for these periods are not necessarily indicative of our future results of operations.
Quarter Ended
March 31
June 30
September 30
December 31
2018
(In thousands, except per share data)
Operating expenses:
Research and development
$
33,446
$
35,254
$
31,691
$
33,029
General and administrative
16,673
18,559
21,285
25,404
Total operating expenses
50,119
53,813
52,976
58,433
Loss from operations
(50,119
)
(53,813
)
(52,976
)
(58,433
)
Interest income, net
636
1,294
1,303
1,417
Loss before provision for income taxes
(49,483
)
(52,519
)
(51,673
)
(57,016
)
Provision (benefit) for income taxes
17
33
29
(18
)
Net loss
$
(49,500
)
$
(52,552
)
$
(51,702
)
$
(56,998
)
Net loss per common share, basic and diluted
$
(0.92
)
$
(0.91
)
$
(0.89
)
$
(0.95
)
Quarter Ended
March 31
June 30
September 30
December 31
2017
(In thousands, except per share data)
Operating expenses:
Research and development
$
17,417
$
22,191
$
21,063
$
28,654
General and administrative
8,924
10,813
11,226
12,986
Total operating expenses
26,341
33,004
32,289
41,640
Loss from operations
(26,341
)
(33,004
)
(32,289
)
(41,640
)
Interest income, net
471
507
497
530
Loss before provision for income taxes
(25,870
)
(32,497
)
(31,792
)
(41,110
)
Provision for income taxes
—
—
—
56
Net loss
$
(25,870
)
$
(32,497
)
$
(31,792
)
$
(41,166
)
Net loss per common share, basic and diluted
$
(0.52
)
$
(0.65
)
$
(0.63
)
$
(0.81
)</t>
  </si>
  <si>
    <t>Formation and Business of the Company - Additional Information (Details) - USD ($) $ in Thousands</t>
  </si>
  <si>
    <t>3 Months Ended</t>
  </si>
  <si>
    <t>Sep. 30, 2018</t>
  </si>
  <si>
    <t>Mar. 31, 2018</t>
  </si>
  <si>
    <t>Sep. 30, 2017</t>
  </si>
  <si>
    <t>Jun. 30, 2017</t>
  </si>
  <si>
    <t>Mar. 31, 2017</t>
  </si>
  <si>
    <t>Cash, cash equivalents and investments</t>
  </si>
  <si>
    <t>Summary of Significant Accounting Policies - Additional Information (Details)</t>
  </si>
  <si>
    <t>Dec. 31, 2018USD ($)Segment</t>
  </si>
  <si>
    <t>Dec. 31, 2017USD ($)</t>
  </si>
  <si>
    <t>Dec. 31, 2016USD ($)</t>
  </si>
  <si>
    <t>Significant Accounting Policies [Line Items]</t>
  </si>
  <si>
    <t>Number of reportable segments | Segment</t>
  </si>
  <si>
    <t>Number of operating segments | Segment</t>
  </si>
  <si>
    <t>Impairment of any long lived assets</t>
  </si>
  <si>
    <t>ASU 2016-02</t>
  </si>
  <si>
    <t>Operating lease, right-of-use asset</t>
  </si>
  <si>
    <t>Operating lease, liability</t>
  </si>
  <si>
    <t>Minimum</t>
  </si>
  <si>
    <t>Tax benefit recognized upon effective settlement percentage</t>
  </si>
  <si>
    <t>50.00%</t>
  </si>
  <si>
    <t>Dividend Yield</t>
  </si>
  <si>
    <t>Alternative investment, measurement input</t>
  </si>
  <si>
    <t>Summary of Significant Accounting Policies - Schedule of Useful Lives of Property and Equipment (Details)</t>
  </si>
  <si>
    <t>Computer Equipment</t>
  </si>
  <si>
    <t>Property Plant And Equipment [Line Items]</t>
  </si>
  <si>
    <t>Useful lives of property and equipment</t>
  </si>
  <si>
    <t>3 years</t>
  </si>
  <si>
    <t>Furniture And Office Equipment</t>
  </si>
  <si>
    <t>4 years</t>
  </si>
  <si>
    <t>Manufacturing Equipment</t>
  </si>
  <si>
    <t>7 years</t>
  </si>
  <si>
    <t>Buildings</t>
  </si>
  <si>
    <t>25 years</t>
  </si>
  <si>
    <t>Leasehold improvements</t>
  </si>
  <si>
    <t>Shorter of remaining lease terms or useful life</t>
  </si>
  <si>
    <t>Summary of Significant Accounting Policies -Schedule of Antidilutive Securities Excluded from Computation of Diluted Net Loss per Share (Details) - shares</t>
  </si>
  <si>
    <t>Stock Options</t>
  </si>
  <si>
    <t>Antidilutive Securities Excluded From Computation Of Earnings Per Share [Line Items]</t>
  </si>
  <si>
    <t>Antidilutive securities excluded from computation of diluted net loss per share</t>
  </si>
  <si>
    <t>Restricted Stock Units</t>
  </si>
  <si>
    <t>Available-for-Sale Securities and Fair Value Measurements - Summary of Financial Instruments Measured at Fair Value on a Recurring Basis (Details) - USD ($) $ in Thousands</t>
  </si>
  <si>
    <t>Investments:</t>
  </si>
  <si>
    <t>Total investments</t>
  </si>
  <si>
    <t>Agency Securities</t>
  </si>
  <si>
    <t>Corporate Debt Securities</t>
  </si>
  <si>
    <t>Commercial Paper</t>
  </si>
  <si>
    <t>U.S. Government Securities</t>
  </si>
  <si>
    <t>Fair Value Measurements Recurring</t>
  </si>
  <si>
    <t>Total cash and cash equivalents</t>
  </si>
  <si>
    <t>Fair Value Measurements Recurring | Cash and Money Market Funds</t>
  </si>
  <si>
    <t>Fair Value Measurements Recurring | Agency Securities</t>
  </si>
  <si>
    <t>Fair Value Measurements Recurring | Corporate Debt Securities</t>
  </si>
  <si>
    <t>Fair Value Measurements Recurring | Commercial Paper</t>
  </si>
  <si>
    <t>Fair Value Measurements Recurring | U.S. Government Securities</t>
  </si>
  <si>
    <t>Level 1 | Fair Value Measurements Recurring</t>
  </si>
  <si>
    <t>Level 1 | Fair Value Measurements Recurring | Cash and Money Market Funds</t>
  </si>
  <si>
    <t>Level 2 | Fair Value Measurements Recurring</t>
  </si>
  <si>
    <t>Level 2 | Fair Value Measurements Recurring | Agency Securities</t>
  </si>
  <si>
    <t>Level 2 | Fair Value Measurements Recurring | Corporate Debt Securities</t>
  </si>
  <si>
    <t>Level 2 | Fair Value Measurements Recurring | Commercial Paper</t>
  </si>
  <si>
    <t>Level 2 | Fair Value Measurements Recurring | U.S. Government Securities</t>
  </si>
  <si>
    <t>Available-for-Sale Securities and Fair Value Measurements - Additional Information (Details) - USD ($)</t>
  </si>
  <si>
    <t>Fair value assets transfers between level 1 to level 2</t>
  </si>
  <si>
    <t>Fair value assets transfers between level 2 to level 1</t>
  </si>
  <si>
    <t>Available-for-sale securities, maturities period</t>
  </si>
  <si>
    <t>1 year</t>
  </si>
  <si>
    <t>Other than temporary impairment losses</t>
  </si>
  <si>
    <t>Marketable securities unrealized losses position maximum period</t>
  </si>
  <si>
    <t>12 months</t>
  </si>
  <si>
    <t>Available-for-Sale Securities and Fair Value Measurements - Summary of Aggregate Market Value, Cost Basis, and Gross Unrealized Gains and Losses of Available for Sale Investments by Security Type (Details) - USD ($) $ in Thousands</t>
  </si>
  <si>
    <t>Fair Value Balance Sheet Grouping Financial Statement Captions [Line Items]</t>
  </si>
  <si>
    <t>Amortized Cost</t>
  </si>
  <si>
    <t>Gross unrealized gains</t>
  </si>
  <si>
    <t>Gross unrealized losses</t>
  </si>
  <si>
    <t>Balance Sheet Components - Summary of Property and Equipment, Net (Details) - USD ($) $ in Thousands</t>
  </si>
  <si>
    <t>Property and equipment, gross</t>
  </si>
  <si>
    <t>Less: accumulated depreciation</t>
  </si>
  <si>
    <t>Furniture and Office Equipment</t>
  </si>
  <si>
    <t>Leased Equipment</t>
  </si>
  <si>
    <t>Construction in Progress</t>
  </si>
  <si>
    <t>Balance Sheet Components - Additional Information (Details) - USD ($) $ in Thousands</t>
  </si>
  <si>
    <t>Depreciation Expense</t>
  </si>
  <si>
    <t>Balance Sheet Components - Summary of Accrued Liabilities (Details) - USD ($) $ in Thousands</t>
  </si>
  <si>
    <t>Accrued Liabilities Current [Abstract]</t>
  </si>
  <si>
    <t>Compensation and benefits</t>
  </si>
  <si>
    <t>Professional and consulting</t>
  </si>
  <si>
    <t>Other</t>
  </si>
  <si>
    <t>Total accrued liabilities</t>
  </si>
  <si>
    <t>Commitments and Contingencies - Additional Information (Details) $ in Millions</t>
  </si>
  <si>
    <t>1 Months Ended</t>
  </si>
  <si>
    <t>Dec. 31, 2018USD ($)</t>
  </si>
  <si>
    <t>Nov. 30, 2018</t>
  </si>
  <si>
    <t>Sep. 30, 2018ft²</t>
  </si>
  <si>
    <t>Jan. 31, 2018shares</t>
  </si>
  <si>
    <t>Jun. 30, 2017ft²</t>
  </si>
  <si>
    <t>Dec. 31, 2015ft²</t>
  </si>
  <si>
    <t>Jun. 30, 2015ft²</t>
  </si>
  <si>
    <t>Commitments And Contingencies [Line Items]</t>
  </si>
  <si>
    <t>Expected additional operating lease space possession date</t>
  </si>
  <si>
    <t>Jan. 1,
		2018</t>
  </si>
  <si>
    <t>Lease, termination date</t>
  </si>
  <si>
    <t>Jun. 30,
		2024</t>
  </si>
  <si>
    <t>Term of capital lease agreement</t>
  </si>
  <si>
    <t>5 years</t>
  </si>
  <si>
    <t>Archer Daniels Midland Company</t>
  </si>
  <si>
    <t>Long-term purchase commitment, restated agreement effective period after first delivery</t>
  </si>
  <si>
    <t>10 years</t>
  </si>
  <si>
    <t>Long-term purchase commitment, optional extension period</t>
  </si>
  <si>
    <t>Long-term purchase commitment amount</t>
  </si>
  <si>
    <t>Long-term purchase commitment period</t>
  </si>
  <si>
    <t>Archer Daniels Midland Company | Common Stock</t>
  </si>
  <si>
    <t>Long-term purchase commitment, shares issued | shares</t>
  </si>
  <si>
    <t>Long-term purchase commitment, shares issued, vesting period</t>
  </si>
  <si>
    <t>3 years 6 months</t>
  </si>
  <si>
    <t>Michael Foods Incorporated | Maximum [Member]</t>
  </si>
  <si>
    <t>15 years</t>
  </si>
  <si>
    <t>Facility Leases</t>
  </si>
  <si>
    <t>Leased area | ft²</t>
  </si>
  <si>
    <t>Nov. 30,
		2023</t>
  </si>
  <si>
    <t>Feb. 29,
		2024</t>
  </si>
  <si>
    <t>Rent expense under operating leases</t>
  </si>
  <si>
    <t>Facility Leases | Corporate Headquarters</t>
  </si>
  <si>
    <t>Facility Leases | Manufacturing Facility</t>
  </si>
  <si>
    <t>Term of lease</t>
  </si>
  <si>
    <t>120 months</t>
  </si>
  <si>
    <t>Design costs related to building</t>
  </si>
  <si>
    <t>Building shell construction cost capitalized</t>
  </si>
  <si>
    <t>Construction in progress for costs incurred by the lessor</t>
  </si>
  <si>
    <t>Commitments and Contingencies - Future Aggregate Minimum Lease Payments (Details) $ in Thousands</t>
  </si>
  <si>
    <t>and thereafter</t>
  </si>
  <si>
    <t>Commitments and Contingencies - Schedule of Future Minimum Lease Payments Due under Capital Lease Obligation (Details) $ in Thousands</t>
  </si>
  <si>
    <t>Total capital lease obligation</t>
  </si>
  <si>
    <t>Less: amount representing interest</t>
  </si>
  <si>
    <t>Present value of net minimum capital lease payments</t>
  </si>
  <si>
    <t>Less: current portion</t>
  </si>
  <si>
    <t>Total noncurrent capital lease obligation</t>
  </si>
  <si>
    <t>Commitments and Contingencies - Schedule of Activity for Asset Retirement Obligation Included in Long-Term Liabilities (Details) $ in Thousands</t>
  </si>
  <si>
    <t>Beginning Balance</t>
  </si>
  <si>
    <t>Liabilities incurred during the year</t>
  </si>
  <si>
    <t>Ending Balance</t>
  </si>
  <si>
    <t>Stockholders' Equity - Additional Information (Details) - USD ($)</t>
  </si>
  <si>
    <t>Nov. 23, 2016</t>
  </si>
  <si>
    <t>Stockholders Equity [Line Items]</t>
  </si>
  <si>
    <t>Proceeds from issuance of common stock</t>
  </si>
  <si>
    <t>Underwritten public offering price per share</t>
  </si>
  <si>
    <t>Underwriter [Member]</t>
  </si>
  <si>
    <t>Purchase of additional shares of common stock</t>
  </si>
  <si>
    <t>NHScUS</t>
  </si>
  <si>
    <t>Ownership percentage</t>
  </si>
  <si>
    <t>19.00%</t>
  </si>
  <si>
    <t>NHScUS | Purchase Agreement</t>
  </si>
  <si>
    <t>NHScUS | Private Placement</t>
  </si>
  <si>
    <t>Share issued price</t>
  </si>
  <si>
    <t>Archer Daniels Midland Company | Common Stock | Restricted Stock</t>
  </si>
  <si>
    <t>Shares issued</t>
  </si>
  <si>
    <t>Vesting period</t>
  </si>
  <si>
    <t>Convertible Preferred Stock</t>
  </si>
  <si>
    <t>Stock-Based Awards - Additional Information (Details) - USD ($)</t>
  </si>
  <si>
    <t>Aug. 31, 2015</t>
  </si>
  <si>
    <t>Jul. 31, 2015</t>
  </si>
  <si>
    <t>Jan. 31, 2013</t>
  </si>
  <si>
    <t>Share Based Compensation Arrangement By Share Based Payment Award [Line Items]</t>
  </si>
  <si>
    <t>Unvested shares outstanding</t>
  </si>
  <si>
    <t>Intrinsic Value of option exercised</t>
  </si>
  <si>
    <t>Expected dividend yield</t>
  </si>
  <si>
    <t>0.00%</t>
  </si>
  <si>
    <t>Number of shares available for grant</t>
  </si>
  <si>
    <t>Former Executive</t>
  </si>
  <si>
    <t>Accelerated stock compensation expense</t>
  </si>
  <si>
    <t>Tax benefit realized from option</t>
  </si>
  <si>
    <t>Maximum | Stock Options</t>
  </si>
  <si>
    <t>Options vesting period</t>
  </si>
  <si>
    <t>Minimum | Stock Options</t>
  </si>
  <si>
    <t>2 years</t>
  </si>
  <si>
    <t>2015 Plan</t>
  </si>
  <si>
    <t>Common stock, shares reserved for issuance</t>
  </si>
  <si>
    <t>Number of shares available for future grant</t>
  </si>
  <si>
    <t>Minimum percentage of voting rights of all classes of stock</t>
  </si>
  <si>
    <t>10.00%</t>
  </si>
  <si>
    <t>Percentage of statutory stock options</t>
  </si>
  <si>
    <t>110.00%</t>
  </si>
  <si>
    <t>Options expiration period</t>
  </si>
  <si>
    <t>2015 Plan | Maximum</t>
  </si>
  <si>
    <t>2015 Plan | First Anniversary</t>
  </si>
  <si>
    <t>Option vesting rights, percentage</t>
  </si>
  <si>
    <t>25.00%</t>
  </si>
  <si>
    <t>2015 Plan | Thereafter</t>
  </si>
  <si>
    <t>2.08%</t>
  </si>
  <si>
    <t>2015 Plan | Over Two Years</t>
  </si>
  <si>
    <t>4.17%</t>
  </si>
  <si>
    <t>2015 Plan | Over Four Years</t>
  </si>
  <si>
    <t>2015 ESPP</t>
  </si>
  <si>
    <t>85.00%</t>
  </si>
  <si>
    <t>Description of ESPP</t>
  </si>
  <si>
    <t>Under the 2015 ESPP our employees may purchase common stock through payroll deductions at a price equal to 85% of the lower of the fair market value of the stock at the beginning of the offering period or at the end of each applicable purchase period. The 2015 ESPP generally provides for offering periods of six months in duration with purchase periods ending on either May 15 or November 15. Contributions under the 2015 ESPP are limited to a maximum of 15% of an employee’s eligible compensation.</t>
  </si>
  <si>
    <t>Percentage of maximum contributions employee's eligible compensation</t>
  </si>
  <si>
    <t>15.00%</t>
  </si>
  <si>
    <t>ESPP offering period</t>
  </si>
  <si>
    <t>6 months</t>
  </si>
  <si>
    <t>Description of offering period closing dates</t>
  </si>
  <si>
    <t>The 2015 ESPP generally provides for offering periods of six months in duration with purchase periods ending on either May 15 or November 15.</t>
  </si>
  <si>
    <t>Shares issued under the plan</t>
  </si>
  <si>
    <t>Weighted average price per share</t>
  </si>
  <si>
    <t>Employee stock purchase plan remain available for purchase</t>
  </si>
  <si>
    <t>2013 Plan</t>
  </si>
  <si>
    <t>Unvested shares issued</t>
  </si>
  <si>
    <t>Exercise liability</t>
  </si>
  <si>
    <t>Exercise liability current</t>
  </si>
  <si>
    <t>Stock-Based Awards - Summary of Stock Option Activity (Details) - USD ($) $ / shares in Units, $ in Thousands</t>
  </si>
  <si>
    <t>Number of Options and Unvested Shares</t>
  </si>
  <si>
    <t>Number of Options and Unvested Shares, Beginning Balance</t>
  </si>
  <si>
    <t>Number of Options and Unvested Shares, Options granted</t>
  </si>
  <si>
    <t>Number of Options and Unvested Shares, Options exercised and shares vested</t>
  </si>
  <si>
    <t>Number of Options and Unvested Shares, Options cancelled</t>
  </si>
  <si>
    <t>Number of Options and Unvested Shares, Ending Balance</t>
  </si>
  <si>
    <t>Number of Options and Unvested Shares, Options vested and expected to vest as of December 31, 2018</t>
  </si>
  <si>
    <t>Number of Options and Unvested Shares, Options exercisable as of December 31, 2018</t>
  </si>
  <si>
    <t>Weighted-Average Exercise Price</t>
  </si>
  <si>
    <t>Weighted-Average Exercise Price, Beginning Balance</t>
  </si>
  <si>
    <t>Weighted-Average Exercise Price, Options granted</t>
  </si>
  <si>
    <t>Weighted-Average Exercise Price, Options exercised and shares vested</t>
  </si>
  <si>
    <t>Weighted-Average Exercise Price, Options cancelled</t>
  </si>
  <si>
    <t>Weighted-Average Exercise Price, Ending Balance</t>
  </si>
  <si>
    <t>Weighted-Average Exercise Price, Options vested and expected to vest as of December 31, 2018</t>
  </si>
  <si>
    <t>Weighted-Average Exercise Price, Options exercisable as of December 31, 2018</t>
  </si>
  <si>
    <t>Weighted Average Remaining Contractual Life (in years)</t>
  </si>
  <si>
    <t>Weighted Average Remaining Contractual Life (in years), Balance</t>
  </si>
  <si>
    <t>7 years 7 months 6 days</t>
  </si>
  <si>
    <t>8 years 2 months 12 days</t>
  </si>
  <si>
    <t>Weighted Average Remaining Contractual Life, Options vested and expected to vest as of December 31, 2018</t>
  </si>
  <si>
    <t>Weighted Average Remaining Contractual Life, Options exercisable as of December 31, 2018</t>
  </si>
  <si>
    <t>7 years 9 months 18 days</t>
  </si>
  <si>
    <t>Aggregate Intrinsic Value, Balance</t>
  </si>
  <si>
    <t>Aggregate Intrinsic Value, Options vested and expected to vest as of December 31, 2018</t>
  </si>
  <si>
    <t>Aggregate Intrinsic Value, Options exercisable as of December 31, 2018</t>
  </si>
  <si>
    <t>Stock-Based Awards - Restricted Stock Unit Activity (Details) - 2015 Plan - Restricted Stock Units (RSUs) [Member]</t>
  </si>
  <si>
    <t>Dec. 31, 2018$ / sharesshares</t>
  </si>
  <si>
    <t>Unvested Shares, Beginning Balance | shares</t>
  </si>
  <si>
    <t>Shares, Awarded | shares</t>
  </si>
  <si>
    <t>Shares, Released | shares</t>
  </si>
  <si>
    <t>Shares, Forfeited | shares</t>
  </si>
  <si>
    <t>Unvested Shares, Ending Balance | shares</t>
  </si>
  <si>
    <t>Unvested Weighted Average Grant Date Fair Value, Beginning Balance | $ / shares</t>
  </si>
  <si>
    <t>Weighted Average Grant Date Fair Value, Awarded | $ / shares</t>
  </si>
  <si>
    <t>Weighted Average Grant Date Fair Value, Released | $ / shares</t>
  </si>
  <si>
    <t>Weighted Average Grant Date Fair Value, Forfeited | $ / shares</t>
  </si>
  <si>
    <t>Weighted Average Grant Date Fair Value, Ending Balance | $ / shares</t>
  </si>
  <si>
    <t>Stock-Based Awards - Schedule of Weighted Average Assumptions to Fair Value of Stock Options (Details) - $ / shares</t>
  </si>
  <si>
    <t>Expected volatility</t>
  </si>
  <si>
    <t>67.80%</t>
  </si>
  <si>
    <t>73.10%</t>
  </si>
  <si>
    <t>74.50%</t>
  </si>
  <si>
    <t>Risk-free interest rate</t>
  </si>
  <si>
    <t>2.50%</t>
  </si>
  <si>
    <t>2.00%</t>
  </si>
  <si>
    <t>1.70%</t>
  </si>
  <si>
    <t>Expected term (in years)</t>
  </si>
  <si>
    <t>6 years</t>
  </si>
  <si>
    <t>Weighted average grant date fair value</t>
  </si>
  <si>
    <t>50.20%</t>
  </si>
  <si>
    <t>9 months 18 days</t>
  </si>
  <si>
    <t>Stock-Based Awards - Summary of Stock-based Compensation Expense Net of Estimated Forfeitures (Details) - USD ($) $ in Thousands</t>
  </si>
  <si>
    <t>Employee Service Share Based Compensation Allocation Of Recognized Period Costs [Line Items]</t>
  </si>
  <si>
    <t>General and Administrative</t>
  </si>
  <si>
    <t>Stock-Based Awards - Summary of Unrecognized Stock-Based Compensation Expense and Expected Period (Details) $ in Thousands</t>
  </si>
  <si>
    <t>Unrecognized stock compensation expense</t>
  </si>
  <si>
    <t>Weighted-average remaining vesting period (years)</t>
  </si>
  <si>
    <t>2 years 6 months</t>
  </si>
  <si>
    <t>Restricted Stock Units (RSUs) [Member]</t>
  </si>
  <si>
    <t>ESPP</t>
  </si>
  <si>
    <t>Income Taxes - Schedule of Loss Before Provision for Income Taxes (Details) - USD ($) $ in Thousands</t>
  </si>
  <si>
    <t>Income/(loss) before income taxes</t>
  </si>
  <si>
    <t>Domestic</t>
  </si>
  <si>
    <t>Foreign</t>
  </si>
  <si>
    <t>Income Taxes - Summary of Federal, State and Foreign Income Tax Provisions (Details) - USD ($) $ in Thousands</t>
  </si>
  <si>
    <t>Current</t>
  </si>
  <si>
    <t>Total Current</t>
  </si>
  <si>
    <t>Deferred</t>
  </si>
  <si>
    <t>Total provision for income taxes</t>
  </si>
  <si>
    <t>Income Taxes - Summary of Income Tax Expense Differed from Statutory Federal Tax Rate to the Loss Before Taxes (Details)</t>
  </si>
  <si>
    <t>Federal tax benefit at statutory rate</t>
  </si>
  <si>
    <t>21.00%</t>
  </si>
  <si>
    <t>34.00%</t>
  </si>
  <si>
    <t>State tax benefit, net of federal benefit</t>
  </si>
  <si>
    <t>0.82%</t>
  </si>
  <si>
    <t>0.54%</t>
  </si>
  <si>
    <t>0.39%</t>
  </si>
  <si>
    <t>Stock compensation</t>
  </si>
  <si>
    <t>(0.30%)</t>
  </si>
  <si>
    <t>1.72%</t>
  </si>
  <si>
    <t>(1.75%)</t>
  </si>
  <si>
    <t>Change in valuation allowance</t>
  </si>
  <si>
    <t>(19.29%)</t>
  </si>
  <si>
    <t>(9.31%)</t>
  </si>
  <si>
    <t>(27.45%)</t>
  </si>
  <si>
    <t>Research and development credits</t>
  </si>
  <si>
    <t>1.65%</t>
  </si>
  <si>
    <t>2.53%</t>
  </si>
  <si>
    <t>Foreign income taxed at different rates</t>
  </si>
  <si>
    <t>(3.48%)</t>
  </si>
  <si>
    <t>(8.11%)</t>
  </si>
  <si>
    <t>(6.13%)</t>
  </si>
  <si>
    <t>Impact related to 2017 Tax Act</t>
  </si>
  <si>
    <t>(20.46%)</t>
  </si>
  <si>
    <t>(0.43%)</t>
  </si>
  <si>
    <t>(0.12%)</t>
  </si>
  <si>
    <t>(1.59%)</t>
  </si>
  <si>
    <t>Income tax expense</t>
  </si>
  <si>
    <t>(0.03%)</t>
  </si>
  <si>
    <t>(0.04%)</t>
  </si>
  <si>
    <t>Income Taxes - Significant Components of the Company's Deferred Taxes (Details) - USD ($) $ in Thousands</t>
  </si>
  <si>
    <t>Deferred tax assets (liabilities):</t>
  </si>
  <si>
    <t>Net operating loss carryforwards</t>
  </si>
  <si>
    <t>Start-up costs</t>
  </si>
  <si>
    <t>Tax credit carryforwards</t>
  </si>
  <si>
    <t>Accruals</t>
  </si>
  <si>
    <t>Subtotal deferred tax assets</t>
  </si>
  <si>
    <t>Less: valuation allowance</t>
  </si>
  <si>
    <t>Total deferred tax assets</t>
  </si>
  <si>
    <t>Basis differences in fixed assets</t>
  </si>
  <si>
    <t>Income Taxes - Additional Information (Details) - USD ($)</t>
  </si>
  <si>
    <t>Operating Loss Carryforwards [Line Items]</t>
  </si>
  <si>
    <t>Net change in valuation allowance</t>
  </si>
  <si>
    <t>Interest and penalties related to unrecognized tax benefits</t>
  </si>
  <si>
    <t>Federal</t>
  </si>
  <si>
    <t>Operating loss, Net</t>
  </si>
  <si>
    <t>Net operating loss carryforward expiration year</t>
  </si>
  <si>
    <t>Research credit carryforwards</t>
  </si>
  <si>
    <t>Research credit carryforward expiration year</t>
  </si>
  <si>
    <t>Other State</t>
  </si>
  <si>
    <t>California</t>
  </si>
  <si>
    <t>Income Taxes - Summary of Activity Related to Unrecognized Benefits (Details) - USD ($) $ in Thousands</t>
  </si>
  <si>
    <t>Beginning balance - unrecognized tax benefit, gross</t>
  </si>
  <si>
    <t>Decreases related to a tax position taken during a prior year</t>
  </si>
  <si>
    <t>Increases related to tax positions taken during the current year</t>
  </si>
  <si>
    <t>Ending balance - unrecognized tax benefits, gross</t>
  </si>
  <si>
    <t>Defined Contribution Plan - Additional Information (Details)</t>
  </si>
  <si>
    <t>Defined Contribution Plan Disclosure [Line Items]</t>
  </si>
  <si>
    <t>Total expenses incurred towards discretionary matching contribution by employer</t>
  </si>
  <si>
    <t>Maximum [Member]</t>
  </si>
  <si>
    <t>Discretionary matching contribution by employer</t>
  </si>
  <si>
    <t>Related Party Transactions - Additional Information (Details) - USD ($) $ / shares in Units, $ in Millions</t>
  </si>
  <si>
    <t>2 Months Ended</t>
  </si>
  <si>
    <t>Related Party Transaction [Line Items]</t>
  </si>
  <si>
    <t>Aggregate number of common stock issued and sold</t>
  </si>
  <si>
    <t>MyHealth Teams</t>
  </si>
  <si>
    <t>Payments to service agreement</t>
  </si>
  <si>
    <t>Accrued liabilities due</t>
  </si>
  <si>
    <t>MyHealth Teams | Minimum</t>
  </si>
  <si>
    <t>Related Party Transactions - Schedule of Aggregate Number of Common Stock Sold to Owners (Details) - USD ($)</t>
  </si>
  <si>
    <t>Number of Shares of Common Stock</t>
  </si>
  <si>
    <t>Aggregate Purchase Price</t>
  </si>
  <si>
    <t>Nestlé Health Science US Holdings, Inc.</t>
  </si>
  <si>
    <t>Patrick G. Enright</t>
  </si>
  <si>
    <t>Kathryn E. Falberg</t>
  </si>
  <si>
    <t>Mark T. Iwicki</t>
  </si>
  <si>
    <t>Eric H. Bjerkholt</t>
  </si>
  <si>
    <t>Related Party Transactions - Schedule of Aggregate Number of Common Stock Sold to Owners (Parenthetical) (Details)</t>
  </si>
  <si>
    <t>Aggregate number of shares of common stock sold, ownership percentage of common stock</t>
  </si>
  <si>
    <t>Owners of More Than 5%</t>
  </si>
  <si>
    <t>Selected Quarterly Results of Operations (Unaudited) - Schedule of Unaudited Quarterly Financial Data (Details) - USD ($) $ / shares in Units, $ in Thousands</t>
  </si>
  <si>
    <t>Provision (benefit) for income taxes</t>
  </si>
  <si>
    <t>Net loss per common share, basic and diluted</t>
  </si>
  <si>
    <t>Subsequent Event - Additional Information (Details) - Subsequent Event</t>
  </si>
  <si>
    <t>Jan. 31, 2019USD ($)</t>
  </si>
  <si>
    <t>Subsequent Event [Line Items]</t>
  </si>
  <si>
    <t>Loan agreement, proceeds receivable upon closing of transaction</t>
  </si>
  <si>
    <t>Loan agreement, proceeds receivable upon FDA approval</t>
  </si>
  <si>
    <t>Loan agreement, remaining borrowing capacity upon certain conditions</t>
  </si>
  <si>
    <t>Loan agreement, maximum borrowing capacit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3165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2186194</v>
      </c>
    </row>
    <row r="21" spans="1:4">
      <c r="A21" s="4" t="s">
        <v>33</v>
      </c>
      <c r="D21" s="6" t="n">
        <v>1163912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3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56</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7511</v>
      </c>
      <c r="C3" s="6" t="n">
        <v>73487</v>
      </c>
    </row>
    <row r="4" spans="1:3">
      <c r="A4" s="4" t="s">
        <v>38</v>
      </c>
      <c r="B4" s="5" t="n">
        <v>196421</v>
      </c>
      <c r="C4" s="5" t="n">
        <v>108943</v>
      </c>
    </row>
    <row r="5" spans="1:3">
      <c r="A5" s="4" t="s">
        <v>39</v>
      </c>
      <c r="B5" s="5" t="n">
        <v>8687</v>
      </c>
      <c r="C5" s="5" t="n">
        <v>6681</v>
      </c>
    </row>
    <row r="6" spans="1:3">
      <c r="A6" s="4" t="s">
        <v>40</v>
      </c>
      <c r="B6" s="5" t="n">
        <v>312619</v>
      </c>
      <c r="C6" s="5" t="n">
        <v>189111</v>
      </c>
    </row>
    <row r="7" spans="1:3">
      <c r="A7" s="4" t="s">
        <v>41</v>
      </c>
      <c r="B7" s="5" t="n">
        <v>26328</v>
      </c>
      <c r="C7" s="5" t="n">
        <v>17205</v>
      </c>
    </row>
    <row r="8" spans="1:3">
      <c r="A8" s="4" t="s">
        <v>42</v>
      </c>
      <c r="B8" s="5" t="n">
        <v>608</v>
      </c>
      <c r="C8" s="5" t="n">
        <v>618</v>
      </c>
    </row>
    <row r="9" spans="1:3">
      <c r="A9" s="4" t="s">
        <v>43</v>
      </c>
      <c r="B9" s="5" t="n">
        <v>339555</v>
      </c>
      <c r="C9" s="5" t="n">
        <v>206934</v>
      </c>
    </row>
    <row r="10" spans="1:3">
      <c r="A10" s="3" t="s">
        <v>44</v>
      </c>
    </row>
    <row r="11" spans="1:3">
      <c r="A11" s="4" t="s">
        <v>45</v>
      </c>
      <c r="B11" s="5" t="n">
        <v>8833</v>
      </c>
      <c r="C11" s="5" t="n">
        <v>5095</v>
      </c>
    </row>
    <row r="12" spans="1:3">
      <c r="A12" s="4" t="s">
        <v>46</v>
      </c>
      <c r="B12" s="5" t="n">
        <v>29144</v>
      </c>
      <c r="C12" s="5" t="n">
        <v>21478</v>
      </c>
    </row>
    <row r="13" spans="1:3">
      <c r="A13" s="4" t="s">
        <v>47</v>
      </c>
      <c r="B13" s="5" t="n">
        <v>35</v>
      </c>
      <c r="C13" s="5" t="n">
        <v>26</v>
      </c>
    </row>
    <row r="14" spans="1:3">
      <c r="A14" s="4" t="s">
        <v>48</v>
      </c>
      <c r="B14" s="5" t="n">
        <v>38012</v>
      </c>
      <c r="C14" s="5" t="n">
        <v>26599</v>
      </c>
    </row>
    <row r="15" spans="1:3">
      <c r="A15" s="4" t="s">
        <v>49</v>
      </c>
      <c r="B15" s="5" t="n">
        <v>2596</v>
      </c>
      <c r="C15" s="5" t="n">
        <v>2530</v>
      </c>
    </row>
    <row r="16" spans="1:3">
      <c r="A16" s="4" t="s">
        <v>50</v>
      </c>
      <c r="B16" s="5" t="n">
        <v>40608</v>
      </c>
      <c r="C16" s="5" t="n">
        <v>29129</v>
      </c>
    </row>
    <row r="17" spans="1:3">
      <c r="A17" s="4" t="s">
        <v>51</v>
      </c>
      <c r="B17" s="4" t="s">
        <v>52</v>
      </c>
      <c r="C17" s="4" t="s">
        <v>52</v>
      </c>
    </row>
    <row r="18" spans="1:3">
      <c r="A18" s="3" t="s">
        <v>53</v>
      </c>
    </row>
    <row r="19" spans="1:3">
      <c r="A19" s="4" t="s">
        <v>54</v>
      </c>
      <c r="B19" s="4" t="s">
        <v>52</v>
      </c>
      <c r="C19" s="4" t="s">
        <v>52</v>
      </c>
    </row>
    <row r="20" spans="1:3">
      <c r="A20" s="4" t="s">
        <v>55</v>
      </c>
      <c r="B20" s="5" t="n">
        <v>6</v>
      </c>
      <c r="C20" s="5" t="n">
        <v>5</v>
      </c>
    </row>
    <row r="21" spans="1:3">
      <c r="A21" s="4" t="s">
        <v>56</v>
      </c>
      <c r="B21" s="5" t="n">
        <v>775283</v>
      </c>
      <c r="C21" s="5" t="n">
        <v>443390</v>
      </c>
    </row>
    <row r="22" spans="1:3">
      <c r="A22" s="4" t="s">
        <v>57</v>
      </c>
      <c r="B22" s="5" t="n">
        <v>-108</v>
      </c>
      <c r="C22" s="5" t="n">
        <v>-108</v>
      </c>
    </row>
    <row r="23" spans="1:3">
      <c r="A23" s="4" t="s">
        <v>58</v>
      </c>
      <c r="B23" s="5" t="n">
        <v>-476234</v>
      </c>
      <c r="C23" s="5" t="n">
        <v>-265482</v>
      </c>
    </row>
    <row r="24" spans="1:3">
      <c r="A24" s="4" t="s">
        <v>59</v>
      </c>
      <c r="B24" s="5" t="n">
        <v>298947</v>
      </c>
      <c r="C24" s="5" t="n">
        <v>177805</v>
      </c>
    </row>
    <row r="25" spans="1:3">
      <c r="A25" s="4" t="s">
        <v>60</v>
      </c>
      <c r="B25" s="6" t="n">
        <v>339555</v>
      </c>
      <c r="C25" s="6" t="n">
        <v>206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3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4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row>
    <row r="9" spans="1:2">
      <c r="A9" s="4" t="s">
        <v>234</v>
      </c>
      <c r="B9"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16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9</v>
      </c>
      <c r="B1" s="2" t="s">
        <v>260</v>
      </c>
      <c r="J1" s="2" t="s">
        <v>1</v>
      </c>
    </row>
    <row r="2" spans="1:12">
      <c r="B2" s="2" t="s">
        <v>2</v>
      </c>
      <c r="C2" s="2" t="s">
        <v>261</v>
      </c>
      <c r="D2" s="2" t="s">
        <v>4</v>
      </c>
      <c r="E2" s="2" t="s">
        <v>262</v>
      </c>
      <c r="F2" s="2" t="s">
        <v>35</v>
      </c>
      <c r="G2" s="2" t="s">
        <v>263</v>
      </c>
      <c r="H2" s="2" t="s">
        <v>264</v>
      </c>
      <c r="I2" s="2" t="s">
        <v>265</v>
      </c>
      <c r="J2" s="2" t="s">
        <v>2</v>
      </c>
      <c r="K2" s="2" t="s">
        <v>35</v>
      </c>
      <c r="L2" s="2" t="s">
        <v>72</v>
      </c>
    </row>
    <row r="3" spans="1:12">
      <c r="A3" s="3" t="s">
        <v>135</v>
      </c>
    </row>
    <row r="4" spans="1:12">
      <c r="A4" s="4" t="s">
        <v>81</v>
      </c>
      <c r="B4" s="6" t="n">
        <v>56998</v>
      </c>
      <c r="C4" s="6" t="n">
        <v>51702</v>
      </c>
      <c r="D4" s="6" t="n">
        <v>52552</v>
      </c>
      <c r="E4" s="6" t="n">
        <v>49500</v>
      </c>
      <c r="F4" s="6" t="n">
        <v>41166</v>
      </c>
      <c r="G4" s="6" t="n">
        <v>31792</v>
      </c>
      <c r="H4" s="6" t="n">
        <v>32497</v>
      </c>
      <c r="I4" s="6" t="n">
        <v>25870</v>
      </c>
      <c r="J4" s="6" t="n">
        <v>210752</v>
      </c>
      <c r="K4" s="6" t="n">
        <v>131325</v>
      </c>
      <c r="L4" s="6" t="n">
        <v>80824</v>
      </c>
    </row>
    <row r="5" spans="1:12">
      <c r="A5" s="4" t="s">
        <v>117</v>
      </c>
      <c r="J5" s="5" t="n">
        <v>169128</v>
      </c>
      <c r="K5" s="5" t="n">
        <v>99605</v>
      </c>
      <c r="L5" s="6" t="n">
        <v>56614</v>
      </c>
    </row>
    <row r="6" spans="1:12">
      <c r="A6" s="4" t="s">
        <v>58</v>
      </c>
      <c r="B6" s="5" t="n">
        <v>476234</v>
      </c>
      <c r="F6" s="6" t="n">
        <v>265482</v>
      </c>
      <c r="J6" s="5" t="n">
        <v>476234</v>
      </c>
      <c r="K6" s="6" t="n">
        <v>265482</v>
      </c>
    </row>
    <row r="7" spans="1:12">
      <c r="A7" s="4" t="s">
        <v>266</v>
      </c>
      <c r="B7" s="6" t="n">
        <v>303900</v>
      </c>
      <c r="J7" s="6" t="n">
        <v>303900</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267</v>
      </c>
      <c r="B1" s="2" t="s">
        <v>1</v>
      </c>
    </row>
    <row r="2" spans="1:4">
      <c r="B2" s="2" t="s">
        <v>268</v>
      </c>
      <c r="C2" s="2" t="s">
        <v>269</v>
      </c>
      <c r="D2" s="2" t="s">
        <v>270</v>
      </c>
    </row>
    <row r="3" spans="1:4">
      <c r="A3" s="3" t="s">
        <v>271</v>
      </c>
    </row>
    <row r="4" spans="1:4">
      <c r="A4" s="4" t="s">
        <v>272</v>
      </c>
      <c r="B4" s="5" t="n">
        <v>1</v>
      </c>
    </row>
    <row r="5" spans="1:4">
      <c r="A5" s="4" t="s">
        <v>273</v>
      </c>
      <c r="B5" s="5" t="n">
        <v>1</v>
      </c>
    </row>
    <row r="6" spans="1:4">
      <c r="A6" s="4" t="s">
        <v>274</v>
      </c>
      <c r="B6" s="6" t="n">
        <v>0</v>
      </c>
      <c r="C6" s="6" t="n">
        <v>0</v>
      </c>
      <c r="D6" s="6" t="n">
        <v>0</v>
      </c>
    </row>
    <row r="7" spans="1:4">
      <c r="A7" s="4" t="s">
        <v>275</v>
      </c>
    </row>
    <row r="8" spans="1:4">
      <c r="A8" s="3" t="s">
        <v>271</v>
      </c>
    </row>
    <row r="9" spans="1:4">
      <c r="A9" s="4" t="s">
        <v>276</v>
      </c>
      <c r="B9" s="5" t="n">
        <v>12000000</v>
      </c>
    </row>
    <row r="10" spans="1:4">
      <c r="A10" s="4" t="s">
        <v>277</v>
      </c>
      <c r="B10" s="6" t="n">
        <v>12000000</v>
      </c>
    </row>
    <row r="11" spans="1:4">
      <c r="A11" s="4" t="s">
        <v>278</v>
      </c>
    </row>
    <row r="12" spans="1:4">
      <c r="A12" s="3" t="s">
        <v>271</v>
      </c>
    </row>
    <row r="13" spans="1:4">
      <c r="A13" s="4" t="s">
        <v>279</v>
      </c>
      <c r="B13" s="4" t="s">
        <v>280</v>
      </c>
    </row>
    <row r="14" spans="1:4">
      <c r="A14" s="4" t="s">
        <v>281</v>
      </c>
    </row>
    <row r="15" spans="1:4">
      <c r="A15" s="3" t="s">
        <v>271</v>
      </c>
    </row>
    <row r="16" spans="1:4">
      <c r="A16" s="4" t="s">
        <v>282</v>
      </c>
      <c r="B16" s="5"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5</v>
      </c>
    </row>
    <row r="2" spans="1:3">
      <c r="A2" s="4" t="s">
        <v>62</v>
      </c>
      <c r="B2" s="7" t="n">
        <v>0.0001</v>
      </c>
      <c r="C2" s="7" t="n">
        <v>0.0001</v>
      </c>
    </row>
    <row r="3" spans="1:3">
      <c r="A3" s="4" t="s">
        <v>63</v>
      </c>
      <c r="B3" s="5" t="n">
        <v>10000000</v>
      </c>
      <c r="C3" s="5" t="n">
        <v>10000000</v>
      </c>
    </row>
    <row r="4" spans="1:3">
      <c r="A4" s="4" t="s">
        <v>64</v>
      </c>
      <c r="B4" s="5" t="n">
        <v>0</v>
      </c>
      <c r="C4" s="5" t="n">
        <v>0</v>
      </c>
    </row>
    <row r="5" spans="1:3">
      <c r="A5" s="4" t="s">
        <v>65</v>
      </c>
      <c r="B5" s="5" t="n">
        <v>0</v>
      </c>
      <c r="C5" s="5" t="n">
        <v>0</v>
      </c>
    </row>
    <row r="6" spans="1:3">
      <c r="A6" s="4" t="s">
        <v>66</v>
      </c>
      <c r="B6" s="7" t="n">
        <v>0.0001</v>
      </c>
      <c r="C6" s="7" t="n">
        <v>0.0001</v>
      </c>
    </row>
    <row r="7" spans="1:3">
      <c r="A7" s="4" t="s">
        <v>67</v>
      </c>
      <c r="B7" s="5" t="n">
        <v>290000000</v>
      </c>
      <c r="C7" s="5" t="n">
        <v>290000000</v>
      </c>
    </row>
    <row r="8" spans="1:3">
      <c r="A8" s="4" t="s">
        <v>68</v>
      </c>
      <c r="B8" s="5" t="n">
        <v>62142000</v>
      </c>
      <c r="C8" s="5" t="n">
        <v>51091000</v>
      </c>
    </row>
    <row r="9" spans="1:3">
      <c r="A9" s="4" t="s">
        <v>69</v>
      </c>
      <c r="B9" s="5" t="n">
        <v>62142000</v>
      </c>
      <c r="C9" s="5" t="n">
        <v>51091000</v>
      </c>
    </row>
    <row r="10" spans="1:3">
      <c r="A10" s="4" t="s">
        <v>70</v>
      </c>
    </row>
    <row r="11" spans="1:3">
      <c r="A11" s="4" t="s">
        <v>68</v>
      </c>
      <c r="B11" s="5" t="n">
        <v>0</v>
      </c>
      <c r="C11" s="5" t="n">
        <v>47000</v>
      </c>
    </row>
    <row r="12" spans="1:3">
      <c r="A12" s="4" t="s">
        <v>69</v>
      </c>
      <c r="B12" s="5" t="n">
        <v>0</v>
      </c>
      <c r="C12" s="5" t="n">
        <v>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8"/>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row r="9" spans="1:2">
      <c r="A9" s="4" t="s">
        <v>290</v>
      </c>
    </row>
    <row r="10" spans="1:2">
      <c r="A10" s="3" t="s">
        <v>285</v>
      </c>
    </row>
    <row r="11" spans="1:2">
      <c r="A11" s="4" t="s">
        <v>286</v>
      </c>
      <c r="B11" s="4" t="s">
        <v>291</v>
      </c>
    </row>
    <row r="12" spans="1:2">
      <c r="A12" s="4" t="s">
        <v>292</v>
      </c>
    </row>
    <row r="13" spans="1:2">
      <c r="A13" s="3" t="s">
        <v>285</v>
      </c>
    </row>
    <row r="14" spans="1:2">
      <c r="A14" s="4" t="s">
        <v>286</v>
      </c>
      <c r="B14" s="4" t="s">
        <v>293</v>
      </c>
    </row>
    <row r="15" spans="1:2">
      <c r="A15" s="4" t="s">
        <v>294</v>
      </c>
    </row>
    <row r="16" spans="1:2">
      <c r="A16" s="3" t="s">
        <v>285</v>
      </c>
    </row>
    <row r="17" spans="1:2">
      <c r="A17" s="4" t="s">
        <v>286</v>
      </c>
      <c r="B1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5</v>
      </c>
      <c r="D2" s="2" t="s">
        <v>72</v>
      </c>
    </row>
    <row r="3" spans="1:4">
      <c r="A3" s="4" t="s">
        <v>297</v>
      </c>
    </row>
    <row r="4" spans="1:4">
      <c r="A4" s="3" t="s">
        <v>298</v>
      </c>
    </row>
    <row r="5" spans="1:4">
      <c r="A5" s="4" t="s">
        <v>299</v>
      </c>
      <c r="B5" s="5" t="n">
        <v>7133113</v>
      </c>
      <c r="C5" s="5" t="n">
        <v>6629111</v>
      </c>
      <c r="D5" s="5" t="n">
        <v>5429267</v>
      </c>
    </row>
    <row r="6" spans="1:4">
      <c r="A6" s="4" t="s">
        <v>300</v>
      </c>
    </row>
    <row r="7" spans="1:4">
      <c r="A7" s="3" t="s">
        <v>298</v>
      </c>
    </row>
    <row r="8" spans="1:4">
      <c r="A8" s="4" t="s">
        <v>299</v>
      </c>
      <c r="B8" s="5" t="n">
        <v>309847</v>
      </c>
      <c r="C8" s="5" t="n">
        <v>16638</v>
      </c>
      <c r="D8" s="5" t="n">
        <v>17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5</v>
      </c>
    </row>
    <row r="2" spans="1:3">
      <c r="A2" s="3" t="s">
        <v>302</v>
      </c>
    </row>
    <row r="3" spans="1:3">
      <c r="A3" s="4" t="s">
        <v>303</v>
      </c>
      <c r="B3" s="6" t="n">
        <v>196421</v>
      </c>
      <c r="C3" s="6" t="n">
        <v>143358</v>
      </c>
    </row>
    <row r="4" spans="1:3">
      <c r="A4" s="4" t="s">
        <v>304</v>
      </c>
    </row>
    <row r="5" spans="1:3">
      <c r="A5" s="3" t="s">
        <v>302</v>
      </c>
    </row>
    <row r="6" spans="1:3">
      <c r="A6" s="4" t="s">
        <v>303</v>
      </c>
      <c r="B6" s="5" t="n">
        <v>17352</v>
      </c>
      <c r="C6" s="5" t="n">
        <v>12718</v>
      </c>
    </row>
    <row r="7" spans="1:3">
      <c r="A7" s="4" t="s">
        <v>305</v>
      </c>
    </row>
    <row r="8" spans="1:3">
      <c r="A8" s="3" t="s">
        <v>302</v>
      </c>
    </row>
    <row r="9" spans="1:3">
      <c r="A9" s="4" t="s">
        <v>303</v>
      </c>
      <c r="B9" s="5" t="n">
        <v>54474</v>
      </c>
      <c r="C9" s="5" t="n">
        <v>29344</v>
      </c>
    </row>
    <row r="10" spans="1:3">
      <c r="A10" s="4" t="s">
        <v>306</v>
      </c>
    </row>
    <row r="11" spans="1:3">
      <c r="A11" s="3" t="s">
        <v>302</v>
      </c>
    </row>
    <row r="12" spans="1:3">
      <c r="A12" s="4" t="s">
        <v>303</v>
      </c>
      <c r="B12" s="5" t="n">
        <v>5965</v>
      </c>
      <c r="C12" s="5" t="n">
        <v>54848</v>
      </c>
    </row>
    <row r="13" spans="1:3">
      <c r="A13" s="4" t="s">
        <v>307</v>
      </c>
    </row>
    <row r="14" spans="1:3">
      <c r="A14" s="3" t="s">
        <v>302</v>
      </c>
    </row>
    <row r="15" spans="1:3">
      <c r="A15" s="4" t="s">
        <v>303</v>
      </c>
      <c r="B15" s="5" t="n">
        <v>118630</v>
      </c>
      <c r="C15" s="5" t="n">
        <v>46448</v>
      </c>
    </row>
    <row r="16" spans="1:3">
      <c r="A16" s="4" t="s">
        <v>308</v>
      </c>
    </row>
    <row r="17" spans="1:3">
      <c r="A17" s="3" t="s">
        <v>37</v>
      </c>
    </row>
    <row r="18" spans="1:3">
      <c r="A18" s="4" t="s">
        <v>309</v>
      </c>
      <c r="B18" s="5" t="n">
        <v>107511</v>
      </c>
      <c r="C18" s="5" t="n">
        <v>73487</v>
      </c>
    </row>
    <row r="19" spans="1:3">
      <c r="A19" s="3" t="s">
        <v>302</v>
      </c>
    </row>
    <row r="20" spans="1:3">
      <c r="A20" s="4" t="s">
        <v>303</v>
      </c>
      <c r="B20" s="5" t="n">
        <v>196421</v>
      </c>
      <c r="C20" s="5" t="n">
        <v>108943</v>
      </c>
    </row>
    <row r="21" spans="1:3">
      <c r="A21" s="4" t="s">
        <v>310</v>
      </c>
    </row>
    <row r="22" spans="1:3">
      <c r="A22" s="3" t="s">
        <v>37</v>
      </c>
    </row>
    <row r="23" spans="1:3">
      <c r="A23" s="4" t="s">
        <v>309</v>
      </c>
      <c r="B23" s="5" t="n">
        <v>107511</v>
      </c>
      <c r="C23" s="5" t="n">
        <v>39072</v>
      </c>
    </row>
    <row r="24" spans="1:3">
      <c r="A24" s="4" t="s">
        <v>311</v>
      </c>
    </row>
    <row r="25" spans="1:3">
      <c r="A25" s="3" t="s">
        <v>302</v>
      </c>
    </row>
    <row r="26" spans="1:3">
      <c r="A26" s="4" t="s">
        <v>303</v>
      </c>
      <c r="B26" s="5" t="n">
        <v>17352</v>
      </c>
      <c r="C26" s="5" t="n">
        <v>12718</v>
      </c>
    </row>
    <row r="27" spans="1:3">
      <c r="A27" s="4" t="s">
        <v>312</v>
      </c>
    </row>
    <row r="28" spans="1:3">
      <c r="A28" s="3" t="s">
        <v>37</v>
      </c>
    </row>
    <row r="29" spans="1:3">
      <c r="A29" s="4" t="s">
        <v>309</v>
      </c>
      <c r="C29" s="5" t="n">
        <v>999</v>
      </c>
    </row>
    <row r="30" spans="1:3">
      <c r="A30" s="3" t="s">
        <v>302</v>
      </c>
    </row>
    <row r="31" spans="1:3">
      <c r="A31" s="4" t="s">
        <v>303</v>
      </c>
      <c r="B31" s="5" t="n">
        <v>54474</v>
      </c>
      <c r="C31" s="5" t="n">
        <v>28345</v>
      </c>
    </row>
    <row r="32" spans="1:3">
      <c r="A32" s="4" t="s">
        <v>313</v>
      </c>
    </row>
    <row r="33" spans="1:3">
      <c r="A33" s="3" t="s">
        <v>37</v>
      </c>
    </row>
    <row r="34" spans="1:3">
      <c r="A34" s="4" t="s">
        <v>309</v>
      </c>
      <c r="C34" s="5" t="n">
        <v>33416</v>
      </c>
    </row>
    <row r="35" spans="1:3">
      <c r="A35" s="3" t="s">
        <v>302</v>
      </c>
    </row>
    <row r="36" spans="1:3">
      <c r="A36" s="4" t="s">
        <v>303</v>
      </c>
      <c r="B36" s="5" t="n">
        <v>5965</v>
      </c>
      <c r="C36" s="5" t="n">
        <v>21432</v>
      </c>
    </row>
    <row r="37" spans="1:3">
      <c r="A37" s="4" t="s">
        <v>314</v>
      </c>
    </row>
    <row r="38" spans="1:3">
      <c r="A38" s="3" t="s">
        <v>302</v>
      </c>
    </row>
    <row r="39" spans="1:3">
      <c r="A39" s="4" t="s">
        <v>303</v>
      </c>
      <c r="B39" s="5" t="n">
        <v>118630</v>
      </c>
      <c r="C39" s="5" t="n">
        <v>46448</v>
      </c>
    </row>
    <row r="40" spans="1:3">
      <c r="A40" s="4" t="s">
        <v>315</v>
      </c>
    </row>
    <row r="41" spans="1:3">
      <c r="A41" s="3" t="s">
        <v>37</v>
      </c>
    </row>
    <row r="42" spans="1:3">
      <c r="A42" s="4" t="s">
        <v>309</v>
      </c>
      <c r="B42" s="5" t="n">
        <v>107511</v>
      </c>
      <c r="C42" s="5" t="n">
        <v>39072</v>
      </c>
    </row>
    <row r="43" spans="1:3">
      <c r="A43" s="4" t="s">
        <v>316</v>
      </c>
    </row>
    <row r="44" spans="1:3">
      <c r="A44" s="3" t="s">
        <v>37</v>
      </c>
    </row>
    <row r="45" spans="1:3">
      <c r="A45" s="4" t="s">
        <v>309</v>
      </c>
      <c r="B45" s="5" t="n">
        <v>107511</v>
      </c>
      <c r="C45" s="5" t="n">
        <v>39072</v>
      </c>
    </row>
    <row r="46" spans="1:3">
      <c r="A46" s="4" t="s">
        <v>317</v>
      </c>
    </row>
    <row r="47" spans="1:3">
      <c r="A47" s="3" t="s">
        <v>37</v>
      </c>
    </row>
    <row r="48" spans="1:3">
      <c r="A48" s="4" t="s">
        <v>309</v>
      </c>
      <c r="C48" s="5" t="n">
        <v>34415</v>
      </c>
    </row>
    <row r="49" spans="1:3">
      <c r="A49" s="3" t="s">
        <v>302</v>
      </c>
    </row>
    <row r="50" spans="1:3">
      <c r="A50" s="4" t="s">
        <v>303</v>
      </c>
      <c r="B50" s="5" t="n">
        <v>196421</v>
      </c>
      <c r="C50" s="5" t="n">
        <v>108943</v>
      </c>
    </row>
    <row r="51" spans="1:3">
      <c r="A51" s="4" t="s">
        <v>318</v>
      </c>
    </row>
    <row r="52" spans="1:3">
      <c r="A52" s="3" t="s">
        <v>302</v>
      </c>
    </row>
    <row r="53" spans="1:3">
      <c r="A53" s="4" t="s">
        <v>303</v>
      </c>
      <c r="B53" s="5" t="n">
        <v>17352</v>
      </c>
      <c r="C53" s="5" t="n">
        <v>12718</v>
      </c>
    </row>
    <row r="54" spans="1:3">
      <c r="A54" s="4" t="s">
        <v>319</v>
      </c>
    </row>
    <row r="55" spans="1:3">
      <c r="A55" s="3" t="s">
        <v>37</v>
      </c>
    </row>
    <row r="56" spans="1:3">
      <c r="A56" s="4" t="s">
        <v>309</v>
      </c>
      <c r="C56" s="5" t="n">
        <v>999</v>
      </c>
    </row>
    <row r="57" spans="1:3">
      <c r="A57" s="3" t="s">
        <v>302</v>
      </c>
    </row>
    <row r="58" spans="1:3">
      <c r="A58" s="4" t="s">
        <v>303</v>
      </c>
      <c r="B58" s="5" t="n">
        <v>54474</v>
      </c>
      <c r="C58" s="5" t="n">
        <v>28345</v>
      </c>
    </row>
    <row r="59" spans="1:3">
      <c r="A59" s="4" t="s">
        <v>320</v>
      </c>
    </row>
    <row r="60" spans="1:3">
      <c r="A60" s="3" t="s">
        <v>37</v>
      </c>
    </row>
    <row r="61" spans="1:3">
      <c r="A61" s="4" t="s">
        <v>309</v>
      </c>
      <c r="C61" s="5" t="n">
        <v>33416</v>
      </c>
    </row>
    <row r="62" spans="1:3">
      <c r="A62" s="3" t="s">
        <v>302</v>
      </c>
    </row>
    <row r="63" spans="1:3">
      <c r="A63" s="4" t="s">
        <v>303</v>
      </c>
      <c r="B63" s="5" t="n">
        <v>5965</v>
      </c>
      <c r="C63" s="5" t="n">
        <v>21432</v>
      </c>
    </row>
    <row r="64" spans="1:3">
      <c r="A64" s="4" t="s">
        <v>321</v>
      </c>
    </row>
    <row r="65" spans="1:3">
      <c r="A65" s="3" t="s">
        <v>302</v>
      </c>
    </row>
    <row r="66" spans="1:3">
      <c r="A66" s="4" t="s">
        <v>303</v>
      </c>
      <c r="B66" s="6" t="n">
        <v>118630</v>
      </c>
      <c r="C66" s="6" t="n">
        <v>464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5</v>
      </c>
      <c r="D2" s="2" t="s">
        <v>72</v>
      </c>
    </row>
    <row r="3" spans="1:4">
      <c r="A3" s="3" t="s">
        <v>141</v>
      </c>
    </row>
    <row r="4" spans="1:4">
      <c r="A4" s="4" t="s">
        <v>323</v>
      </c>
      <c r="B4" s="6" t="n">
        <v>0</v>
      </c>
      <c r="C4" s="6" t="n">
        <v>0</v>
      </c>
    </row>
    <row r="5" spans="1:4">
      <c r="A5" s="4" t="s">
        <v>324</v>
      </c>
      <c r="B5" s="6" t="n">
        <v>0</v>
      </c>
      <c r="C5" s="5" t="n">
        <v>0</v>
      </c>
    </row>
    <row r="6" spans="1:4">
      <c r="A6" s="4" t="s">
        <v>325</v>
      </c>
      <c r="B6" s="4" t="s">
        <v>326</v>
      </c>
    </row>
    <row r="7" spans="1:4">
      <c r="A7" s="4" t="s">
        <v>327</v>
      </c>
      <c r="B7" s="6" t="n">
        <v>0</v>
      </c>
      <c r="C7" s="6" t="n">
        <v>0</v>
      </c>
      <c r="D7" s="6" t="n">
        <v>0</v>
      </c>
    </row>
    <row r="8" spans="1:4">
      <c r="A8" s="4" t="s">
        <v>328</v>
      </c>
      <c r="B8" s="4" t="s">
        <v>32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5</v>
      </c>
    </row>
    <row r="2" spans="1:3">
      <c r="A2" s="3" t="s">
        <v>331</v>
      </c>
    </row>
    <row r="3" spans="1:3">
      <c r="A3" s="4" t="s">
        <v>332</v>
      </c>
      <c r="B3" s="6" t="n">
        <v>196529</v>
      </c>
      <c r="C3" s="6" t="n">
        <v>143466</v>
      </c>
    </row>
    <row r="4" spans="1:3">
      <c r="A4" s="4" t="s">
        <v>333</v>
      </c>
      <c r="B4" s="5" t="n">
        <v>14</v>
      </c>
      <c r="C4" s="5" t="n">
        <v>1</v>
      </c>
    </row>
    <row r="5" spans="1:3">
      <c r="A5" s="4" t="s">
        <v>334</v>
      </c>
      <c r="B5" s="5" t="n">
        <v>-122</v>
      </c>
      <c r="C5" s="5" t="n">
        <v>-109</v>
      </c>
    </row>
    <row r="6" spans="1:3">
      <c r="A6" s="4" t="s">
        <v>303</v>
      </c>
      <c r="B6" s="5" t="n">
        <v>196421</v>
      </c>
      <c r="C6" s="5" t="n">
        <v>143358</v>
      </c>
    </row>
    <row r="7" spans="1:3">
      <c r="A7" s="4" t="s">
        <v>304</v>
      </c>
    </row>
    <row r="8" spans="1:3">
      <c r="A8" s="3" t="s">
        <v>331</v>
      </c>
    </row>
    <row r="9" spans="1:3">
      <c r="A9" s="4" t="s">
        <v>332</v>
      </c>
      <c r="B9" s="5" t="n">
        <v>17361</v>
      </c>
      <c r="C9" s="5" t="n">
        <v>12729</v>
      </c>
    </row>
    <row r="10" spans="1:3">
      <c r="A10" s="4" t="s">
        <v>334</v>
      </c>
      <c r="B10" s="5" t="n">
        <v>-9</v>
      </c>
      <c r="C10" s="5" t="n">
        <v>-11</v>
      </c>
    </row>
    <row r="11" spans="1:3">
      <c r="A11" s="4" t="s">
        <v>303</v>
      </c>
      <c r="B11" s="5" t="n">
        <v>17352</v>
      </c>
      <c r="C11" s="5" t="n">
        <v>12718</v>
      </c>
    </row>
    <row r="12" spans="1:3">
      <c r="A12" s="4" t="s">
        <v>305</v>
      </c>
    </row>
    <row r="13" spans="1:3">
      <c r="A13" s="3" t="s">
        <v>331</v>
      </c>
    </row>
    <row r="14" spans="1:3">
      <c r="A14" s="4" t="s">
        <v>332</v>
      </c>
      <c r="B14" s="5" t="n">
        <v>54536</v>
      </c>
      <c r="C14" s="5" t="n">
        <v>29369</v>
      </c>
    </row>
    <row r="15" spans="1:3">
      <c r="A15" s="4" t="s">
        <v>333</v>
      </c>
      <c r="C15" s="5" t="n">
        <v>1</v>
      </c>
    </row>
    <row r="16" spans="1:3">
      <c r="A16" s="4" t="s">
        <v>334</v>
      </c>
      <c r="B16" s="5" t="n">
        <v>-62</v>
      </c>
      <c r="C16" s="5" t="n">
        <v>-26</v>
      </c>
    </row>
    <row r="17" spans="1:3">
      <c r="A17" s="4" t="s">
        <v>303</v>
      </c>
      <c r="B17" s="5" t="n">
        <v>54474</v>
      </c>
      <c r="C17" s="5" t="n">
        <v>29344</v>
      </c>
    </row>
    <row r="18" spans="1:3">
      <c r="A18" s="4" t="s">
        <v>306</v>
      </c>
    </row>
    <row r="19" spans="1:3">
      <c r="A19" s="3" t="s">
        <v>331</v>
      </c>
    </row>
    <row r="20" spans="1:3">
      <c r="A20" s="4" t="s">
        <v>332</v>
      </c>
      <c r="B20" s="5" t="n">
        <v>5965</v>
      </c>
      <c r="C20" s="5" t="n">
        <v>54848</v>
      </c>
    </row>
    <row r="21" spans="1:3">
      <c r="A21" s="4" t="s">
        <v>303</v>
      </c>
      <c r="B21" s="5" t="n">
        <v>5965</v>
      </c>
      <c r="C21" s="5" t="n">
        <v>54848</v>
      </c>
    </row>
    <row r="22" spans="1:3">
      <c r="A22" s="4" t="s">
        <v>307</v>
      </c>
    </row>
    <row r="23" spans="1:3">
      <c r="A23" s="3" t="s">
        <v>331</v>
      </c>
    </row>
    <row r="24" spans="1:3">
      <c r="A24" s="4" t="s">
        <v>332</v>
      </c>
      <c r="B24" s="5" t="n">
        <v>118667</v>
      </c>
      <c r="C24" s="5" t="n">
        <v>46520</v>
      </c>
    </row>
    <row r="25" spans="1:3">
      <c r="A25" s="4" t="s">
        <v>333</v>
      </c>
      <c r="B25" s="5" t="n">
        <v>14</v>
      </c>
    </row>
    <row r="26" spans="1:3">
      <c r="A26" s="4" t="s">
        <v>334</v>
      </c>
      <c r="B26" s="5" t="n">
        <v>-51</v>
      </c>
      <c r="C26" s="5" t="n">
        <v>-72</v>
      </c>
    </row>
    <row r="27" spans="1:3">
      <c r="A27" s="4" t="s">
        <v>303</v>
      </c>
      <c r="B27" s="6" t="n">
        <v>118630</v>
      </c>
      <c r="C27" s="6" t="n">
        <v>464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5</v>
      </c>
    </row>
    <row r="2" spans="1:3">
      <c r="A2" s="3" t="s">
        <v>285</v>
      </c>
    </row>
    <row r="3" spans="1:3">
      <c r="A3" s="4" t="s">
        <v>336</v>
      </c>
      <c r="B3" s="6" t="n">
        <v>29579</v>
      </c>
      <c r="C3" s="6" t="n">
        <v>18858</v>
      </c>
    </row>
    <row r="4" spans="1:3">
      <c r="A4" s="4" t="s">
        <v>337</v>
      </c>
      <c r="B4" s="5" t="n">
        <v>-3251</v>
      </c>
      <c r="C4" s="5" t="n">
        <v>-1653</v>
      </c>
    </row>
    <row r="5" spans="1:3">
      <c r="A5" s="4" t="s">
        <v>41</v>
      </c>
      <c r="B5" s="5" t="n">
        <v>26328</v>
      </c>
      <c r="C5" s="5" t="n">
        <v>17205</v>
      </c>
    </row>
    <row r="6" spans="1:3">
      <c r="A6" s="4" t="s">
        <v>338</v>
      </c>
    </row>
    <row r="7" spans="1:3">
      <c r="A7" s="3" t="s">
        <v>285</v>
      </c>
    </row>
    <row r="8" spans="1:3">
      <c r="A8" s="4" t="s">
        <v>336</v>
      </c>
      <c r="B8" s="5" t="n">
        <v>2221</v>
      </c>
      <c r="C8" s="5" t="n">
        <v>1655</v>
      </c>
    </row>
    <row r="9" spans="1:3">
      <c r="A9" s="4" t="s">
        <v>284</v>
      </c>
    </row>
    <row r="10" spans="1:3">
      <c r="A10" s="3" t="s">
        <v>285</v>
      </c>
    </row>
    <row r="11" spans="1:3">
      <c r="A11" s="4" t="s">
        <v>336</v>
      </c>
      <c r="B11" s="5" t="n">
        <v>2073</v>
      </c>
      <c r="C11" s="5" t="n">
        <v>1410</v>
      </c>
    </row>
    <row r="12" spans="1:3">
      <c r="A12" s="4" t="s">
        <v>290</v>
      </c>
    </row>
    <row r="13" spans="1:3">
      <c r="A13" s="3" t="s">
        <v>285</v>
      </c>
    </row>
    <row r="14" spans="1:3">
      <c r="A14" s="4" t="s">
        <v>336</v>
      </c>
      <c r="B14" s="5" t="n">
        <v>1733</v>
      </c>
      <c r="C14" s="5" t="n">
        <v>830</v>
      </c>
    </row>
    <row r="15" spans="1:3">
      <c r="A15" s="4" t="s">
        <v>339</v>
      </c>
    </row>
    <row r="16" spans="1:3">
      <c r="A16" s="3" t="s">
        <v>285</v>
      </c>
    </row>
    <row r="17" spans="1:3">
      <c r="A17" s="4" t="s">
        <v>336</v>
      </c>
      <c r="B17" s="5" t="n">
        <v>100</v>
      </c>
      <c r="C17" s="5" t="n">
        <v>100</v>
      </c>
    </row>
    <row r="18" spans="1:3">
      <c r="A18" s="4" t="s">
        <v>294</v>
      </c>
    </row>
    <row r="19" spans="1:3">
      <c r="A19" s="3" t="s">
        <v>285</v>
      </c>
    </row>
    <row r="20" spans="1:3">
      <c r="A20" s="4" t="s">
        <v>336</v>
      </c>
      <c r="B20" s="5" t="n">
        <v>4469</v>
      </c>
      <c r="C20" s="5" t="n">
        <v>2685</v>
      </c>
    </row>
    <row r="21" spans="1:3">
      <c r="A21" s="4" t="s">
        <v>292</v>
      </c>
    </row>
    <row r="22" spans="1:3">
      <c r="A22" s="3" t="s">
        <v>285</v>
      </c>
    </row>
    <row r="23" spans="1:3">
      <c r="A23" s="4" t="s">
        <v>336</v>
      </c>
      <c r="B23" s="5" t="n">
        <v>688</v>
      </c>
      <c r="C23" s="5" t="n">
        <v>688</v>
      </c>
    </row>
    <row r="24" spans="1:3">
      <c r="A24" s="4" t="s">
        <v>340</v>
      </c>
    </row>
    <row r="25" spans="1:3">
      <c r="A25" s="3" t="s">
        <v>285</v>
      </c>
    </row>
    <row r="26" spans="1:3">
      <c r="A26" s="4" t="s">
        <v>336</v>
      </c>
      <c r="B26" s="6" t="n">
        <v>18295</v>
      </c>
      <c r="C26" s="6" t="n">
        <v>114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5</v>
      </c>
      <c r="D2" s="2" t="s">
        <v>72</v>
      </c>
    </row>
    <row r="3" spans="1:4">
      <c r="A3" s="3" t="s">
        <v>144</v>
      </c>
    </row>
    <row r="4" spans="1:4">
      <c r="A4" s="4" t="s">
        <v>342</v>
      </c>
      <c r="B4" s="6" t="n">
        <v>1598</v>
      </c>
      <c r="C4" s="6" t="n">
        <v>966</v>
      </c>
      <c r="D4" s="6" t="n">
        <v>53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5</v>
      </c>
    </row>
    <row r="2" spans="1:3">
      <c r="A2" s="3" t="s">
        <v>344</v>
      </c>
    </row>
    <row r="3" spans="1:3">
      <c r="A3" s="4" t="s">
        <v>345</v>
      </c>
      <c r="B3" s="6" t="n">
        <v>8912</v>
      </c>
      <c r="C3" s="6" t="n">
        <v>6205</v>
      </c>
    </row>
    <row r="4" spans="1:3">
      <c r="A4" s="4" t="s">
        <v>74</v>
      </c>
      <c r="B4" s="5" t="n">
        <v>15504</v>
      </c>
      <c r="C4" s="5" t="n">
        <v>12716</v>
      </c>
    </row>
    <row r="5" spans="1:3">
      <c r="A5" s="4" t="s">
        <v>346</v>
      </c>
      <c r="B5" s="5" t="n">
        <v>4691</v>
      </c>
      <c r="C5" s="5" t="n">
        <v>2370</v>
      </c>
    </row>
    <row r="6" spans="1:3">
      <c r="A6" s="4" t="s">
        <v>347</v>
      </c>
      <c r="B6" s="5" t="n">
        <v>37</v>
      </c>
      <c r="C6" s="5" t="n">
        <v>187</v>
      </c>
    </row>
    <row r="7" spans="1:3">
      <c r="A7" s="4" t="s">
        <v>348</v>
      </c>
      <c r="B7" s="6" t="n">
        <v>29144</v>
      </c>
      <c r="C7" s="6" t="n">
        <v>214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7"/>
    <col customWidth="1" max="5" min="5" width="20"/>
    <col customWidth="1" max="6" min="6" width="21"/>
    <col customWidth="1" max="7" min="7" width="21"/>
    <col customWidth="1" max="8" min="8" width="21"/>
    <col customWidth="1" max="9" min="9" width="17"/>
    <col customWidth="1" max="10" min="10" width="17"/>
    <col customWidth="1" max="11" min="11" width="17"/>
  </cols>
  <sheetData>
    <row r="1" spans="1:11">
      <c r="A1" s="1" t="s">
        <v>349</v>
      </c>
      <c r="B1" s="2" t="s">
        <v>350</v>
      </c>
      <c r="F1" s="2" t="s">
        <v>1</v>
      </c>
    </row>
    <row r="2" spans="1:11">
      <c r="B2" s="2" t="s">
        <v>351</v>
      </c>
      <c r="C2" s="2" t="s">
        <v>352</v>
      </c>
      <c r="D2" s="2" t="s">
        <v>353</v>
      </c>
      <c r="E2" s="2" t="s">
        <v>354</v>
      </c>
      <c r="F2" s="2" t="s">
        <v>351</v>
      </c>
      <c r="G2" s="2" t="s">
        <v>269</v>
      </c>
      <c r="H2" s="2" t="s">
        <v>270</v>
      </c>
      <c r="I2" s="2" t="s">
        <v>355</v>
      </c>
      <c r="J2" s="2" t="s">
        <v>356</v>
      </c>
      <c r="K2" s="2" t="s">
        <v>357</v>
      </c>
    </row>
    <row r="3" spans="1:11">
      <c r="A3" s="3" t="s">
        <v>358</v>
      </c>
    </row>
    <row r="4" spans="1:11">
      <c r="A4" s="4" t="s">
        <v>359</v>
      </c>
      <c r="F4" s="4" t="s">
        <v>360</v>
      </c>
    </row>
    <row r="5" spans="1:11">
      <c r="A5" s="4" t="s">
        <v>361</v>
      </c>
      <c r="F5" s="4" t="s">
        <v>362</v>
      </c>
    </row>
    <row r="6" spans="1:11">
      <c r="A6" s="4" t="s">
        <v>363</v>
      </c>
      <c r="F6" s="4" t="s">
        <v>364</v>
      </c>
    </row>
    <row r="7" spans="1:11">
      <c r="A7" s="4" t="s">
        <v>365</v>
      </c>
    </row>
    <row r="8" spans="1:11">
      <c r="A8" s="3" t="s">
        <v>358</v>
      </c>
    </row>
    <row r="9" spans="1:11">
      <c r="A9" s="4" t="s">
        <v>366</v>
      </c>
      <c r="E9" s="4" t="s">
        <v>367</v>
      </c>
    </row>
    <row r="10" spans="1:11">
      <c r="A10" s="4" t="s">
        <v>368</v>
      </c>
      <c r="E10" s="4" t="s">
        <v>364</v>
      </c>
    </row>
    <row r="11" spans="1:11">
      <c r="A11" s="4" t="s">
        <v>369</v>
      </c>
      <c r="F11" s="9" t="n">
        <v>3.3</v>
      </c>
    </row>
    <row r="12" spans="1:11">
      <c r="A12" s="4" t="s">
        <v>370</v>
      </c>
      <c r="F12" s="4" t="s">
        <v>367</v>
      </c>
    </row>
    <row r="13" spans="1:11">
      <c r="A13" s="4" t="s">
        <v>371</v>
      </c>
    </row>
    <row r="14" spans="1:11">
      <c r="A14" s="3" t="s">
        <v>358</v>
      </c>
    </row>
    <row r="15" spans="1:11">
      <c r="A15" s="4" t="s">
        <v>372</v>
      </c>
      <c r="E15" s="5" t="n">
        <v>300000</v>
      </c>
    </row>
    <row r="16" spans="1:11">
      <c r="A16" s="4" t="s">
        <v>373</v>
      </c>
      <c r="E16" s="4" t="s">
        <v>374</v>
      </c>
    </row>
    <row r="17" spans="1:11">
      <c r="A17" s="4" t="s">
        <v>375</v>
      </c>
    </row>
    <row r="18" spans="1:11">
      <c r="A18" s="3" t="s">
        <v>358</v>
      </c>
    </row>
    <row r="19" spans="1:11">
      <c r="A19" s="4" t="s">
        <v>370</v>
      </c>
      <c r="B19" s="4" t="s">
        <v>376</v>
      </c>
    </row>
    <row r="20" spans="1:11">
      <c r="A20" s="4" t="s">
        <v>377</v>
      </c>
    </row>
    <row r="21" spans="1:11">
      <c r="A21" s="3" t="s">
        <v>358</v>
      </c>
    </row>
    <row r="22" spans="1:11">
      <c r="A22" s="4" t="s">
        <v>378</v>
      </c>
      <c r="D22" s="5" t="n">
        <v>5099</v>
      </c>
    </row>
    <row r="23" spans="1:11">
      <c r="A23" s="4" t="s">
        <v>361</v>
      </c>
      <c r="C23" s="4" t="s">
        <v>379</v>
      </c>
      <c r="D23" s="4" t="s">
        <v>380</v>
      </c>
    </row>
    <row r="24" spans="1:11">
      <c r="A24" s="4" t="s">
        <v>381</v>
      </c>
      <c r="F24" s="9" t="n">
        <v>3.8</v>
      </c>
      <c r="G24" s="9" t="n">
        <v>2.4</v>
      </c>
      <c r="H24" s="9" t="n">
        <v>1.7</v>
      </c>
    </row>
    <row r="25" spans="1:11">
      <c r="A25" s="4" t="s">
        <v>382</v>
      </c>
    </row>
    <row r="26" spans="1:11">
      <c r="A26" s="3" t="s">
        <v>358</v>
      </c>
    </row>
    <row r="27" spans="1:11">
      <c r="A27" s="4" t="s">
        <v>378</v>
      </c>
      <c r="I27" s="5" t="n">
        <v>14841</v>
      </c>
      <c r="J27" s="5" t="n">
        <v>38020</v>
      </c>
    </row>
    <row r="28" spans="1:11">
      <c r="A28" s="4" t="s">
        <v>383</v>
      </c>
    </row>
    <row r="29" spans="1:11">
      <c r="A29" s="3" t="s">
        <v>358</v>
      </c>
    </row>
    <row r="30" spans="1:11">
      <c r="A30" s="4" t="s">
        <v>378</v>
      </c>
      <c r="K30" s="5" t="n">
        <v>20000</v>
      </c>
    </row>
    <row r="31" spans="1:11">
      <c r="A31" s="4" t="s">
        <v>384</v>
      </c>
      <c r="K31" s="4" t="s">
        <v>385</v>
      </c>
    </row>
    <row r="32" spans="1:11">
      <c r="A32" s="4" t="s">
        <v>386</v>
      </c>
      <c r="F32" s="10" t="n">
        <v>24.5</v>
      </c>
    </row>
    <row r="33" spans="1:11">
      <c r="A33" s="4" t="s">
        <v>387</v>
      </c>
      <c r="B33" s="9" t="n">
        <v>0.7</v>
      </c>
      <c r="F33" s="10" t="n">
        <v>0.7</v>
      </c>
    </row>
    <row r="34" spans="1:11">
      <c r="A34" s="4" t="s">
        <v>388</v>
      </c>
      <c r="B34" s="9" t="n">
        <v>17.8</v>
      </c>
      <c r="F34" s="9" t="n">
        <v>17.8</v>
      </c>
    </row>
  </sheetData>
  <mergeCells count="3">
    <mergeCell ref="A1:A2"/>
    <mergeCell ref="B1:E1"/>
    <mergeCell ref="F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51</v>
      </c>
    </row>
    <row r="2" spans="1:2">
      <c r="A2" s="3" t="s">
        <v>147</v>
      </c>
    </row>
    <row r="3" spans="1:2">
      <c r="A3" s="5" t="n">
        <v>2019</v>
      </c>
      <c r="B3" s="6" t="n">
        <v>3133</v>
      </c>
    </row>
    <row r="4" spans="1:2">
      <c r="A4" s="5" t="n">
        <v>2020</v>
      </c>
      <c r="B4" s="5" t="n">
        <v>3330</v>
      </c>
    </row>
    <row r="5" spans="1:2">
      <c r="A5" s="5" t="n">
        <v>2021</v>
      </c>
      <c r="B5" s="5" t="n">
        <v>3413</v>
      </c>
    </row>
    <row r="6" spans="1:2">
      <c r="A6" s="5" t="n">
        <v>2022</v>
      </c>
      <c r="B6" s="5" t="n">
        <v>3497</v>
      </c>
    </row>
    <row r="7" spans="1:2">
      <c r="A7" s="5" t="n">
        <v>2023</v>
      </c>
      <c r="B7" s="5" t="n">
        <v>3378</v>
      </c>
    </row>
    <row r="8" spans="1:2">
      <c r="A8" s="4" t="s">
        <v>390</v>
      </c>
      <c r="B8" s="5" t="n">
        <v>1744</v>
      </c>
    </row>
    <row r="9" spans="1:2">
      <c r="A9" s="4" t="s">
        <v>88</v>
      </c>
      <c r="B9" s="6" t="n">
        <v>18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5</v>
      </c>
      <c r="D2" s="2" t="s">
        <v>72</v>
      </c>
    </row>
    <row r="3" spans="1:4">
      <c r="A3" s="3" t="s">
        <v>73</v>
      </c>
    </row>
    <row r="4" spans="1:4">
      <c r="A4" s="4" t="s">
        <v>74</v>
      </c>
      <c r="B4" s="6" t="n">
        <v>133420</v>
      </c>
      <c r="C4" s="6" t="n">
        <v>89325</v>
      </c>
      <c r="D4" s="6" t="n">
        <v>54642</v>
      </c>
    </row>
    <row r="5" spans="1:4">
      <c r="A5" s="4" t="s">
        <v>75</v>
      </c>
      <c r="B5" s="5" t="n">
        <v>81921</v>
      </c>
      <c r="C5" s="5" t="n">
        <v>43949</v>
      </c>
      <c r="D5" s="5" t="n">
        <v>26885</v>
      </c>
    </row>
    <row r="6" spans="1:4">
      <c r="A6" s="4" t="s">
        <v>76</v>
      </c>
      <c r="B6" s="5" t="n">
        <v>215341</v>
      </c>
      <c r="C6" s="5" t="n">
        <v>133274</v>
      </c>
      <c r="D6" s="5" t="n">
        <v>81527</v>
      </c>
    </row>
    <row r="7" spans="1:4">
      <c r="A7" s="4" t="s">
        <v>77</v>
      </c>
      <c r="B7" s="5" t="n">
        <v>-215341</v>
      </c>
      <c r="C7" s="5" t="n">
        <v>-133274</v>
      </c>
      <c r="D7" s="5" t="n">
        <v>-81527</v>
      </c>
    </row>
    <row r="8" spans="1:4">
      <c r="A8" s="4" t="s">
        <v>78</v>
      </c>
      <c r="B8" s="5" t="n">
        <v>4650</v>
      </c>
      <c r="C8" s="5" t="n">
        <v>2005</v>
      </c>
      <c r="D8" s="5" t="n">
        <v>703</v>
      </c>
    </row>
    <row r="9" spans="1:4">
      <c r="A9" s="4" t="s">
        <v>79</v>
      </c>
      <c r="B9" s="5" t="n">
        <v>-210691</v>
      </c>
      <c r="C9" s="5" t="n">
        <v>-131269</v>
      </c>
      <c r="D9" s="5" t="n">
        <v>-80824</v>
      </c>
    </row>
    <row r="10" spans="1:4">
      <c r="A10" s="4" t="s">
        <v>80</v>
      </c>
      <c r="B10" s="5" t="n">
        <v>61</v>
      </c>
      <c r="C10" s="5" t="n">
        <v>56</v>
      </c>
    </row>
    <row r="11" spans="1:4">
      <c r="A11" s="4" t="s">
        <v>81</v>
      </c>
      <c r="B11" s="5" t="n">
        <v>-210752</v>
      </c>
      <c r="C11" s="5" t="n">
        <v>-131325</v>
      </c>
      <c r="D11" s="5" t="n">
        <v>-80824</v>
      </c>
    </row>
    <row r="12" spans="1:4">
      <c r="A12" s="3" t="s">
        <v>82</v>
      </c>
    </row>
    <row r="13" spans="1:4">
      <c r="A13" s="4" t="s">
        <v>83</v>
      </c>
      <c r="C13" s="5" t="n">
        <v>-81</v>
      </c>
      <c r="D13" s="5" t="n">
        <v>61</v>
      </c>
    </row>
    <row r="14" spans="1:4">
      <c r="A14" s="4" t="s">
        <v>84</v>
      </c>
      <c r="B14" s="6" t="n">
        <v>-210752</v>
      </c>
      <c r="C14" s="6" t="n">
        <v>-131406</v>
      </c>
      <c r="D14" s="6" t="n">
        <v>-80763</v>
      </c>
    </row>
    <row r="15" spans="1:4">
      <c r="A15" s="4" t="s">
        <v>85</v>
      </c>
      <c r="B15" s="8" t="n">
        <v>-3.67</v>
      </c>
      <c r="C15" s="8" t="n">
        <v>-2.61</v>
      </c>
      <c r="D15" s="8" t="n">
        <v>-1.89</v>
      </c>
    </row>
    <row r="16" spans="1:4">
      <c r="A16" s="4" t="s">
        <v>86</v>
      </c>
      <c r="B16" s="5" t="n">
        <v>57403</v>
      </c>
      <c r="C16" s="5" t="n">
        <v>50401</v>
      </c>
      <c r="D16" s="5" t="n">
        <v>427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51</v>
      </c>
    </row>
    <row r="2" spans="1:2">
      <c r="A2" s="3" t="s">
        <v>147</v>
      </c>
    </row>
    <row r="3" spans="1:2">
      <c r="A3" s="5" t="n">
        <v>2019</v>
      </c>
      <c r="B3" s="6" t="n">
        <v>33</v>
      </c>
    </row>
    <row r="4" spans="1:2">
      <c r="A4" s="5" t="n">
        <v>2020</v>
      </c>
      <c r="B4" s="5" t="n">
        <v>34</v>
      </c>
    </row>
    <row r="5" spans="1:2">
      <c r="A5" s="5" t="n">
        <v>2021</v>
      </c>
      <c r="B5" s="5" t="n">
        <v>35</v>
      </c>
    </row>
    <row r="6" spans="1:2">
      <c r="A6" s="5" t="n">
        <v>2022</v>
      </c>
      <c r="B6" s="5" t="n">
        <v>9</v>
      </c>
    </row>
    <row r="7" spans="1:2">
      <c r="A7" s="4" t="s">
        <v>392</v>
      </c>
      <c r="B7" s="5" t="n">
        <v>111</v>
      </c>
    </row>
    <row r="8" spans="1:2">
      <c r="A8" s="4" t="s">
        <v>393</v>
      </c>
      <c r="B8" s="5" t="n">
        <v>-33</v>
      </c>
    </row>
    <row r="9" spans="1:2">
      <c r="A9" s="4" t="s">
        <v>394</v>
      </c>
      <c r="B9" s="5" t="n">
        <v>78</v>
      </c>
    </row>
    <row r="10" spans="1:2">
      <c r="A10" s="4" t="s">
        <v>395</v>
      </c>
      <c r="B10" s="5" t="n">
        <v>-17</v>
      </c>
    </row>
    <row r="11" spans="1:2">
      <c r="A11" s="4" t="s">
        <v>396</v>
      </c>
      <c r="B11" s="6" t="n">
        <v>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51</v>
      </c>
    </row>
    <row r="3" spans="1:2">
      <c r="A3" s="3" t="s">
        <v>147</v>
      </c>
    </row>
    <row r="4" spans="1:2">
      <c r="A4" s="4" t="s">
        <v>398</v>
      </c>
      <c r="B4" s="6" t="n">
        <v>0</v>
      </c>
    </row>
    <row r="5" spans="1:2">
      <c r="A5" s="4" t="s">
        <v>399</v>
      </c>
      <c r="B5" s="5" t="n">
        <v>88</v>
      </c>
    </row>
    <row r="6" spans="1:2">
      <c r="A6" s="4" t="s">
        <v>400</v>
      </c>
      <c r="B6" s="6" t="n">
        <v>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7"/>
    <col customWidth="1" max="6" min="6" width="14"/>
    <col customWidth="1" max="7" min="7" width="14"/>
  </cols>
  <sheetData>
    <row r="1" spans="1:7">
      <c r="A1" s="1" t="s">
        <v>401</v>
      </c>
      <c r="B1" s="2" t="s">
        <v>402</v>
      </c>
      <c r="C1" s="2" t="s">
        <v>352</v>
      </c>
      <c r="D1" s="2" t="s">
        <v>262</v>
      </c>
      <c r="E1" s="2" t="s">
        <v>2</v>
      </c>
      <c r="F1" s="2" t="s">
        <v>35</v>
      </c>
      <c r="G1" s="2" t="s">
        <v>72</v>
      </c>
    </row>
    <row r="2" spans="1:7">
      <c r="A2" s="3" t="s">
        <v>403</v>
      </c>
    </row>
    <row r="3" spans="1:7">
      <c r="A3" s="4" t="s">
        <v>63</v>
      </c>
      <c r="E3" s="5" t="n">
        <v>10000000</v>
      </c>
      <c r="F3" s="5" t="n">
        <v>10000000</v>
      </c>
    </row>
    <row r="4" spans="1:7">
      <c r="A4" s="4" t="s">
        <v>64</v>
      </c>
      <c r="E4" s="5" t="n">
        <v>0</v>
      </c>
      <c r="F4" s="5" t="n">
        <v>0</v>
      </c>
    </row>
    <row r="5" spans="1:7">
      <c r="A5" s="4" t="s">
        <v>65</v>
      </c>
      <c r="E5" s="5" t="n">
        <v>0</v>
      </c>
      <c r="F5" s="5" t="n">
        <v>0</v>
      </c>
    </row>
    <row r="6" spans="1:7">
      <c r="A6" s="4" t="s">
        <v>96</v>
      </c>
      <c r="D6" s="5" t="n">
        <v>6325000</v>
      </c>
    </row>
    <row r="7" spans="1:7">
      <c r="A7" s="4" t="s">
        <v>66</v>
      </c>
      <c r="E7" s="7" t="n">
        <v>0.0001</v>
      </c>
      <c r="F7" s="7" t="n">
        <v>0.0001</v>
      </c>
    </row>
    <row r="8" spans="1:7">
      <c r="A8" s="4" t="s">
        <v>404</v>
      </c>
      <c r="E8" s="6" t="n">
        <v>288435000</v>
      </c>
      <c r="F8" s="6" t="n">
        <v>6520000</v>
      </c>
      <c r="G8" s="6" t="n">
        <v>145000000</v>
      </c>
    </row>
    <row r="9" spans="1:7">
      <c r="A9" s="4" t="s">
        <v>405</v>
      </c>
      <c r="D9" s="6" t="n">
        <v>32</v>
      </c>
    </row>
    <row r="10" spans="1:7">
      <c r="A10" s="4" t="s">
        <v>404</v>
      </c>
      <c r="D10" s="6" t="n">
        <v>190400000</v>
      </c>
    </row>
    <row r="11" spans="1:7">
      <c r="A11" s="4" t="s">
        <v>89</v>
      </c>
    </row>
    <row r="12" spans="1:7">
      <c r="A12" s="3" t="s">
        <v>403</v>
      </c>
    </row>
    <row r="13" spans="1:7">
      <c r="A13" s="4" t="s">
        <v>107</v>
      </c>
      <c r="E13" s="5" t="n">
        <v>6325000</v>
      </c>
    </row>
    <row r="14" spans="1:7">
      <c r="A14" s="4" t="s">
        <v>406</v>
      </c>
    </row>
    <row r="15" spans="1:7">
      <c r="A15" s="3" t="s">
        <v>403</v>
      </c>
    </row>
    <row r="16" spans="1:7">
      <c r="A16" s="4" t="s">
        <v>407</v>
      </c>
      <c r="D16" s="5" t="n">
        <v>825000</v>
      </c>
    </row>
    <row r="17" spans="1:7">
      <c r="A17" s="4" t="s">
        <v>408</v>
      </c>
    </row>
    <row r="18" spans="1:7">
      <c r="A18" s="3" t="s">
        <v>403</v>
      </c>
    </row>
    <row r="19" spans="1:7">
      <c r="A19" s="4" t="s">
        <v>96</v>
      </c>
      <c r="E19" s="5" t="n">
        <v>937500</v>
      </c>
    </row>
    <row r="20" spans="1:7">
      <c r="A20" s="4" t="s">
        <v>409</v>
      </c>
      <c r="C20" s="4" t="s">
        <v>410</v>
      </c>
    </row>
    <row r="21" spans="1:7">
      <c r="A21" s="4" t="s">
        <v>404</v>
      </c>
      <c r="E21" s="6" t="n">
        <v>30000000</v>
      </c>
    </row>
    <row r="22" spans="1:7">
      <c r="A22" s="4" t="s">
        <v>411</v>
      </c>
    </row>
    <row r="23" spans="1:7">
      <c r="A23" s="3" t="s">
        <v>403</v>
      </c>
    </row>
    <row r="24" spans="1:7">
      <c r="A24" s="4" t="s">
        <v>96</v>
      </c>
      <c r="B24" s="5" t="n">
        <v>7522084</v>
      </c>
    </row>
    <row r="25" spans="1:7">
      <c r="A25" s="4" t="s">
        <v>66</v>
      </c>
      <c r="B25" s="7" t="n">
        <v>0.0001</v>
      </c>
    </row>
    <row r="26" spans="1:7">
      <c r="A26" s="4" t="s">
        <v>404</v>
      </c>
      <c r="B26" s="6" t="n">
        <v>145000000</v>
      </c>
    </row>
    <row r="27" spans="1:7">
      <c r="A27" s="4" t="s">
        <v>412</v>
      </c>
    </row>
    <row r="28" spans="1:7">
      <c r="A28" s="3" t="s">
        <v>403</v>
      </c>
    </row>
    <row r="29" spans="1:7">
      <c r="A29" s="4" t="s">
        <v>107</v>
      </c>
      <c r="C29" s="5" t="n">
        <v>3237529</v>
      </c>
    </row>
    <row r="30" spans="1:7">
      <c r="A30" s="4" t="s">
        <v>413</v>
      </c>
      <c r="C30" s="8" t="n">
        <v>30.27</v>
      </c>
    </row>
    <row r="31" spans="1:7">
      <c r="A31" s="4" t="s">
        <v>404</v>
      </c>
      <c r="C31" s="6" t="n">
        <v>98000000</v>
      </c>
    </row>
    <row r="32" spans="1:7">
      <c r="A32" s="4" t="s">
        <v>414</v>
      </c>
    </row>
    <row r="33" spans="1:7">
      <c r="A33" s="3" t="s">
        <v>403</v>
      </c>
    </row>
    <row r="34" spans="1:7">
      <c r="A34" s="4" t="s">
        <v>415</v>
      </c>
      <c r="E34" s="5" t="n">
        <v>300000</v>
      </c>
    </row>
    <row r="35" spans="1:7">
      <c r="A35" s="4" t="s">
        <v>416</v>
      </c>
      <c r="E35" s="4" t="s">
        <v>374</v>
      </c>
    </row>
    <row r="36" spans="1:7">
      <c r="A36" s="4" t="s">
        <v>417</v>
      </c>
    </row>
    <row r="37" spans="1:7">
      <c r="A37" s="3" t="s">
        <v>403</v>
      </c>
    </row>
    <row r="38" spans="1:7">
      <c r="A38" s="4" t="s">
        <v>63</v>
      </c>
      <c r="E38" s="5" t="n">
        <v>10000000</v>
      </c>
      <c r="F38" s="5" t="n">
        <v>10000000</v>
      </c>
    </row>
    <row r="39" spans="1:7">
      <c r="A39" s="4" t="s">
        <v>64</v>
      </c>
      <c r="E39" s="5" t="n">
        <v>0</v>
      </c>
      <c r="F39" s="5" t="n">
        <v>0</v>
      </c>
    </row>
    <row r="40" spans="1:7">
      <c r="A40" s="4" t="s">
        <v>65</v>
      </c>
      <c r="E40" s="5" t="n">
        <v>0</v>
      </c>
      <c r="F40"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 customWidth="1" max="7" min="7" width="14"/>
  </cols>
  <sheetData>
    <row r="1" spans="1:7">
      <c r="A1" s="1" t="s">
        <v>418</v>
      </c>
      <c r="B1" s="2" t="s">
        <v>350</v>
      </c>
      <c r="D1" s="2" t="s">
        <v>1</v>
      </c>
    </row>
    <row r="2" spans="1:7">
      <c r="B2" s="2" t="s">
        <v>419</v>
      </c>
      <c r="C2" s="2" t="s">
        <v>420</v>
      </c>
      <c r="D2" s="2" t="s">
        <v>2</v>
      </c>
      <c r="E2" s="2" t="s">
        <v>35</v>
      </c>
      <c r="F2" s="2" t="s">
        <v>72</v>
      </c>
      <c r="G2" s="2" t="s">
        <v>421</v>
      </c>
    </row>
    <row r="3" spans="1:7">
      <c r="A3" s="3" t="s">
        <v>422</v>
      </c>
    </row>
    <row r="4" spans="1:7">
      <c r="A4" s="4" t="s">
        <v>423</v>
      </c>
      <c r="D4" s="5" t="n">
        <v>7133113</v>
      </c>
      <c r="E4" s="5" t="n">
        <v>6629111</v>
      </c>
    </row>
    <row r="5" spans="1:7">
      <c r="A5" s="4" t="s">
        <v>424</v>
      </c>
      <c r="D5" s="6" t="n">
        <v>9700000</v>
      </c>
    </row>
    <row r="6" spans="1:7">
      <c r="A6" s="4" t="s">
        <v>425</v>
      </c>
      <c r="D6" s="4" t="s">
        <v>426</v>
      </c>
    </row>
    <row r="7" spans="1:7">
      <c r="A7" s="4" t="s">
        <v>427</v>
      </c>
      <c r="D7" s="5" t="n">
        <v>2417500</v>
      </c>
    </row>
    <row r="8" spans="1:7">
      <c r="A8" s="4" t="s">
        <v>428</v>
      </c>
    </row>
    <row r="9" spans="1:7">
      <c r="A9" s="3" t="s">
        <v>422</v>
      </c>
    </row>
    <row r="10" spans="1:7">
      <c r="A10" s="4" t="s">
        <v>429</v>
      </c>
      <c r="D10" s="6" t="n">
        <v>3300000</v>
      </c>
      <c r="E10" s="6" t="n">
        <v>400000</v>
      </c>
      <c r="F10" s="6" t="n">
        <v>900000</v>
      </c>
    </row>
    <row r="11" spans="1:7">
      <c r="A11" s="4" t="s">
        <v>297</v>
      </c>
    </row>
    <row r="12" spans="1:7">
      <c r="A12" s="3" t="s">
        <v>422</v>
      </c>
    </row>
    <row r="13" spans="1:7">
      <c r="A13" s="4" t="s">
        <v>430</v>
      </c>
      <c r="D13" s="6" t="n">
        <v>0</v>
      </c>
    </row>
    <row r="14" spans="1:7">
      <c r="A14" s="4" t="s">
        <v>431</v>
      </c>
    </row>
    <row r="15" spans="1:7">
      <c r="A15" s="3" t="s">
        <v>422</v>
      </c>
    </row>
    <row r="16" spans="1:7">
      <c r="A16" s="4" t="s">
        <v>432</v>
      </c>
      <c r="D16" s="4" t="s">
        <v>289</v>
      </c>
    </row>
    <row r="17" spans="1:7">
      <c r="A17" s="4" t="s">
        <v>433</v>
      </c>
    </row>
    <row r="18" spans="1:7">
      <c r="A18" s="3" t="s">
        <v>422</v>
      </c>
    </row>
    <row r="19" spans="1:7">
      <c r="A19" s="4" t="s">
        <v>432</v>
      </c>
      <c r="D19" s="4" t="s">
        <v>434</v>
      </c>
    </row>
    <row r="20" spans="1:7">
      <c r="A20" s="4" t="s">
        <v>435</v>
      </c>
    </row>
    <row r="21" spans="1:7">
      <c r="A21" s="3" t="s">
        <v>422</v>
      </c>
    </row>
    <row r="22" spans="1:7">
      <c r="A22" s="4" t="s">
        <v>436</v>
      </c>
      <c r="C22" s="5" t="n">
        <v>4681544</v>
      </c>
    </row>
    <row r="23" spans="1:7">
      <c r="A23" s="4" t="s">
        <v>437</v>
      </c>
      <c r="D23" s="5" t="n">
        <v>4364963</v>
      </c>
      <c r="E23" s="5" t="n">
        <v>4313423</v>
      </c>
    </row>
    <row r="24" spans="1:7">
      <c r="A24" s="4" t="s">
        <v>438</v>
      </c>
      <c r="C24" s="4" t="s">
        <v>439</v>
      </c>
    </row>
    <row r="25" spans="1:7">
      <c r="A25" s="4" t="s">
        <v>440</v>
      </c>
      <c r="C25" s="4" t="s">
        <v>441</v>
      </c>
    </row>
    <row r="26" spans="1:7">
      <c r="A26" s="4" t="s">
        <v>442</v>
      </c>
      <c r="C26" s="4" t="s">
        <v>367</v>
      </c>
    </row>
    <row r="27" spans="1:7">
      <c r="A27" s="4" t="s">
        <v>443</v>
      </c>
    </row>
    <row r="28" spans="1:7">
      <c r="A28" s="3" t="s">
        <v>422</v>
      </c>
    </row>
    <row r="29" spans="1:7">
      <c r="A29" s="4" t="s">
        <v>442</v>
      </c>
      <c r="C29" s="4" t="s">
        <v>367</v>
      </c>
    </row>
    <row r="30" spans="1:7">
      <c r="A30" s="4" t="s">
        <v>444</v>
      </c>
    </row>
    <row r="31" spans="1:7">
      <c r="A31" s="3" t="s">
        <v>422</v>
      </c>
    </row>
    <row r="32" spans="1:7">
      <c r="A32" s="4" t="s">
        <v>432</v>
      </c>
      <c r="C32" s="4" t="s">
        <v>289</v>
      </c>
    </row>
    <row r="33" spans="1:7">
      <c r="A33" s="4" t="s">
        <v>445</v>
      </c>
      <c r="C33" s="4" t="s">
        <v>446</v>
      </c>
    </row>
    <row r="34" spans="1:7">
      <c r="A34" s="4" t="s">
        <v>447</v>
      </c>
    </row>
    <row r="35" spans="1:7">
      <c r="A35" s="3" t="s">
        <v>422</v>
      </c>
    </row>
    <row r="36" spans="1:7">
      <c r="A36" s="4" t="s">
        <v>445</v>
      </c>
      <c r="C36" s="4" t="s">
        <v>448</v>
      </c>
    </row>
    <row r="37" spans="1:7">
      <c r="A37" s="4" t="s">
        <v>449</v>
      </c>
    </row>
    <row r="38" spans="1:7">
      <c r="A38" s="3" t="s">
        <v>422</v>
      </c>
    </row>
    <row r="39" spans="1:7">
      <c r="A39" s="4" t="s">
        <v>432</v>
      </c>
      <c r="C39" s="4" t="s">
        <v>434</v>
      </c>
    </row>
    <row r="40" spans="1:7">
      <c r="A40" s="4" t="s">
        <v>445</v>
      </c>
      <c r="C40" s="4" t="s">
        <v>450</v>
      </c>
    </row>
    <row r="41" spans="1:7">
      <c r="A41" s="4" t="s">
        <v>451</v>
      </c>
    </row>
    <row r="42" spans="1:7">
      <c r="A42" s="3" t="s">
        <v>422</v>
      </c>
    </row>
    <row r="43" spans="1:7">
      <c r="A43" s="4" t="s">
        <v>432</v>
      </c>
      <c r="C43" s="4" t="s">
        <v>289</v>
      </c>
    </row>
    <row r="44" spans="1:7">
      <c r="A44" s="4" t="s">
        <v>445</v>
      </c>
      <c r="C44" s="4" t="s">
        <v>448</v>
      </c>
    </row>
    <row r="45" spans="1:7">
      <c r="A45" s="4" t="s">
        <v>452</v>
      </c>
    </row>
    <row r="46" spans="1:7">
      <c r="A46" s="3" t="s">
        <v>422</v>
      </c>
    </row>
    <row r="47" spans="1:7">
      <c r="A47" s="4" t="s">
        <v>440</v>
      </c>
      <c r="B47" s="4" t="s">
        <v>453</v>
      </c>
    </row>
    <row r="48" spans="1:7">
      <c r="A48" s="4" t="s">
        <v>454</v>
      </c>
      <c r="D48" s="4" t="s">
        <v>455</v>
      </c>
    </row>
    <row r="49" spans="1:7">
      <c r="A49" s="4" t="s">
        <v>456</v>
      </c>
      <c r="B49" s="4" t="s">
        <v>457</v>
      </c>
    </row>
    <row r="50" spans="1:7">
      <c r="A50" s="4" t="s">
        <v>458</v>
      </c>
      <c r="B50" s="4" t="s">
        <v>459</v>
      </c>
    </row>
    <row r="51" spans="1:7">
      <c r="A51" s="4" t="s">
        <v>460</v>
      </c>
      <c r="D51" s="4" t="s">
        <v>461</v>
      </c>
    </row>
    <row r="52" spans="1:7">
      <c r="A52" s="4" t="s">
        <v>462</v>
      </c>
      <c r="D52" s="5" t="n">
        <v>41030</v>
      </c>
    </row>
    <row r="53" spans="1:7">
      <c r="A53" s="4" t="s">
        <v>463</v>
      </c>
      <c r="D53" s="8" t="n">
        <v>25.28</v>
      </c>
    </row>
    <row r="54" spans="1:7">
      <c r="A54" s="4" t="s">
        <v>464</v>
      </c>
      <c r="D54" s="5" t="n">
        <v>1784363</v>
      </c>
    </row>
    <row r="55" spans="1:7">
      <c r="A55" s="4" t="s">
        <v>465</v>
      </c>
    </row>
    <row r="56" spans="1:7">
      <c r="A56" s="3" t="s">
        <v>422</v>
      </c>
    </row>
    <row r="57" spans="1:7">
      <c r="A57" s="4" t="s">
        <v>436</v>
      </c>
      <c r="D57" s="5" t="n">
        <v>0</v>
      </c>
      <c r="G57" s="5" t="n">
        <v>0</v>
      </c>
    </row>
    <row r="58" spans="1:7">
      <c r="A58" s="4" t="s">
        <v>437</v>
      </c>
      <c r="D58" s="5" t="n">
        <v>0</v>
      </c>
    </row>
    <row r="59" spans="1:7">
      <c r="A59" s="4" t="s">
        <v>466</v>
      </c>
      <c r="D59" s="5" t="n">
        <v>0</v>
      </c>
      <c r="E59" s="5" t="n">
        <v>46973</v>
      </c>
    </row>
    <row r="60" spans="1:7">
      <c r="A60" s="4" t="s">
        <v>423</v>
      </c>
      <c r="D60" s="5" t="n">
        <v>0</v>
      </c>
      <c r="E60" s="5" t="n">
        <v>46973</v>
      </c>
    </row>
    <row r="61" spans="1:7">
      <c r="A61" s="4" t="s">
        <v>467</v>
      </c>
      <c r="D61" s="6" t="n">
        <v>0</v>
      </c>
      <c r="E61" s="6" t="n">
        <v>7000</v>
      </c>
    </row>
    <row r="62" spans="1:7">
      <c r="A62" s="4" t="s">
        <v>468</v>
      </c>
      <c r="D62" s="6" t="n">
        <v>0</v>
      </c>
      <c r="E62" s="6" t="n">
        <v>7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9</v>
      </c>
      <c r="B1" s="2" t="s">
        <v>1</v>
      </c>
    </row>
    <row r="2" spans="1:3">
      <c r="B2" s="2" t="s">
        <v>2</v>
      </c>
      <c r="C2" s="2" t="s">
        <v>35</v>
      </c>
    </row>
    <row r="3" spans="1:3">
      <c r="A3" s="3" t="s">
        <v>470</v>
      </c>
    </row>
    <row r="4" spans="1:3">
      <c r="A4" s="4" t="s">
        <v>471</v>
      </c>
      <c r="B4" s="5" t="n">
        <v>6629111</v>
      </c>
    </row>
    <row r="5" spans="1:3">
      <c r="A5" s="4" t="s">
        <v>472</v>
      </c>
      <c r="B5" s="5" t="n">
        <v>2417500</v>
      </c>
    </row>
    <row r="6" spans="1:3">
      <c r="A6" s="4" t="s">
        <v>473</v>
      </c>
      <c r="B6" s="5" t="n">
        <v>-1190721</v>
      </c>
    </row>
    <row r="7" spans="1:3">
      <c r="A7" s="4" t="s">
        <v>474</v>
      </c>
      <c r="B7" s="5" t="n">
        <v>-722777</v>
      </c>
    </row>
    <row r="8" spans="1:3">
      <c r="A8" s="4" t="s">
        <v>475</v>
      </c>
      <c r="B8" s="5" t="n">
        <v>7133113</v>
      </c>
      <c r="C8" s="5" t="n">
        <v>6629111</v>
      </c>
    </row>
    <row r="9" spans="1:3">
      <c r="A9" s="4" t="s">
        <v>476</v>
      </c>
      <c r="B9" s="5" t="n">
        <v>6765252</v>
      </c>
    </row>
    <row r="10" spans="1:3">
      <c r="A10" s="4" t="s">
        <v>477</v>
      </c>
      <c r="B10" s="5" t="n">
        <v>3461490</v>
      </c>
    </row>
    <row r="11" spans="1:3">
      <c r="A11" s="3" t="s">
        <v>478</v>
      </c>
    </row>
    <row r="12" spans="1:3">
      <c r="A12" s="4" t="s">
        <v>479</v>
      </c>
      <c r="B12" s="8" t="n">
        <v>14.15</v>
      </c>
    </row>
    <row r="13" spans="1:3">
      <c r="A13" s="4" t="s">
        <v>480</v>
      </c>
      <c r="B13" s="11" t="n">
        <v>31.21</v>
      </c>
    </row>
    <row r="14" spans="1:3">
      <c r="A14" s="4" t="s">
        <v>481</v>
      </c>
      <c r="B14" s="11" t="n">
        <v>8.140000000000001</v>
      </c>
    </row>
    <row r="15" spans="1:3">
      <c r="A15" s="4" t="s">
        <v>482</v>
      </c>
      <c r="B15" s="11" t="n">
        <v>22.64</v>
      </c>
    </row>
    <row r="16" spans="1:3">
      <c r="A16" s="4" t="s">
        <v>483</v>
      </c>
      <c r="B16" s="11" t="n">
        <v>20.08</v>
      </c>
      <c r="C16" s="8" t="n">
        <v>14.15</v>
      </c>
    </row>
    <row r="17" spans="1:3">
      <c r="A17" s="4" t="s">
        <v>484</v>
      </c>
      <c r="B17" s="11" t="n">
        <v>19.7</v>
      </c>
    </row>
    <row r="18" spans="1:3">
      <c r="A18" s="4" t="s">
        <v>485</v>
      </c>
      <c r="B18" s="8" t="n">
        <v>13.92</v>
      </c>
    </row>
    <row r="19" spans="1:3">
      <c r="A19" s="3" t="s">
        <v>486</v>
      </c>
    </row>
    <row r="20" spans="1:3">
      <c r="A20" s="4" t="s">
        <v>487</v>
      </c>
      <c r="B20" s="4" t="s">
        <v>488</v>
      </c>
      <c r="C20" s="4" t="s">
        <v>489</v>
      </c>
    </row>
    <row r="21" spans="1:3">
      <c r="A21" s="4" t="s">
        <v>490</v>
      </c>
      <c r="B21" s="4" t="s">
        <v>488</v>
      </c>
    </row>
    <row r="22" spans="1:3">
      <c r="A22" s="4" t="s">
        <v>491</v>
      </c>
      <c r="B22" s="4" t="s">
        <v>492</v>
      </c>
    </row>
    <row r="23" spans="1:3">
      <c r="A23" s="4" t="s">
        <v>493</v>
      </c>
      <c r="B23" s="6" t="n">
        <v>27413</v>
      </c>
      <c r="C23" s="6" t="n">
        <v>156900</v>
      </c>
    </row>
    <row r="24" spans="1:3">
      <c r="A24" s="4" t="s">
        <v>494</v>
      </c>
      <c r="B24" s="5" t="n">
        <v>28518</v>
      </c>
    </row>
    <row r="25" spans="1:3">
      <c r="A25" s="4" t="s">
        <v>495</v>
      </c>
      <c r="B25" s="6" t="n">
        <v>345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3" t="s">
        <v>422</v>
      </c>
    </row>
    <row r="4" spans="1:2">
      <c r="A4" s="4" t="s">
        <v>498</v>
      </c>
      <c r="B4" s="5" t="n">
        <v>16638</v>
      </c>
    </row>
    <row r="5" spans="1:2">
      <c r="A5" s="4" t="s">
        <v>499</v>
      </c>
      <c r="B5" s="5" t="n">
        <v>346962</v>
      </c>
    </row>
    <row r="6" spans="1:2">
      <c r="A6" s="4" t="s">
        <v>500</v>
      </c>
      <c r="B6" s="5" t="n">
        <v>-4160</v>
      </c>
    </row>
    <row r="7" spans="1:2">
      <c r="A7" s="4" t="s">
        <v>501</v>
      </c>
      <c r="B7" s="5" t="n">
        <v>-49593</v>
      </c>
    </row>
    <row r="8" spans="1:2">
      <c r="A8" s="4" t="s">
        <v>502</v>
      </c>
      <c r="B8" s="5" t="n">
        <v>309847</v>
      </c>
    </row>
    <row r="9" spans="1:2">
      <c r="A9" s="4" t="s">
        <v>503</v>
      </c>
      <c r="B9" s="8" t="n">
        <v>35.41</v>
      </c>
    </row>
    <row r="10" spans="1:2">
      <c r="A10" s="4" t="s">
        <v>504</v>
      </c>
      <c r="B10" s="11" t="n">
        <v>33.44</v>
      </c>
    </row>
    <row r="11" spans="1:2">
      <c r="A11" s="4" t="s">
        <v>505</v>
      </c>
      <c r="B11" s="11" t="n">
        <v>39.55</v>
      </c>
    </row>
    <row r="12" spans="1:2">
      <c r="A12" s="4" t="s">
        <v>506</v>
      </c>
      <c r="B12" s="11" t="n">
        <v>35.45</v>
      </c>
    </row>
    <row r="13" spans="1:2">
      <c r="A13" s="4" t="s">
        <v>507</v>
      </c>
      <c r="B13" s="8" t="n">
        <v>3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08</v>
      </c>
      <c r="B1" s="2" t="s">
        <v>1</v>
      </c>
    </row>
    <row r="2" spans="1:4">
      <c r="B2" s="2" t="s">
        <v>2</v>
      </c>
      <c r="C2" s="2" t="s">
        <v>35</v>
      </c>
      <c r="D2" s="2" t="s">
        <v>72</v>
      </c>
    </row>
    <row r="3" spans="1:4">
      <c r="A3" s="3" t="s">
        <v>422</v>
      </c>
    </row>
    <row r="4" spans="1:4">
      <c r="A4" s="4" t="s">
        <v>509</v>
      </c>
      <c r="B4" s="4" t="s">
        <v>510</v>
      </c>
      <c r="C4" s="4" t="s">
        <v>511</v>
      </c>
      <c r="D4" s="4" t="s">
        <v>512</v>
      </c>
    </row>
    <row r="5" spans="1:4">
      <c r="A5" s="4" t="s">
        <v>513</v>
      </c>
      <c r="B5" s="4" t="s">
        <v>514</v>
      </c>
      <c r="C5" s="4" t="s">
        <v>515</v>
      </c>
      <c r="D5" s="4" t="s">
        <v>516</v>
      </c>
    </row>
    <row r="6" spans="1:4">
      <c r="A6" s="4" t="s">
        <v>425</v>
      </c>
      <c r="B6" s="4" t="s">
        <v>426</v>
      </c>
    </row>
    <row r="7" spans="1:4">
      <c r="A7" s="4" t="s">
        <v>517</v>
      </c>
      <c r="B7" s="4" t="s">
        <v>518</v>
      </c>
      <c r="C7" s="4" t="s">
        <v>518</v>
      </c>
      <c r="D7" s="4" t="s">
        <v>518</v>
      </c>
    </row>
    <row r="8" spans="1:4">
      <c r="A8" s="4" t="s">
        <v>519</v>
      </c>
      <c r="B8" s="8" t="n">
        <v>19.53</v>
      </c>
      <c r="C8" s="8" t="n">
        <v>13.7</v>
      </c>
      <c r="D8" s="8" t="n">
        <v>10.53</v>
      </c>
    </row>
    <row r="9" spans="1:4">
      <c r="A9" s="4" t="s">
        <v>240</v>
      </c>
    </row>
    <row r="10" spans="1:4">
      <c r="A10" s="3" t="s">
        <v>422</v>
      </c>
    </row>
    <row r="11" spans="1:4">
      <c r="A11" s="4" t="s">
        <v>509</v>
      </c>
      <c r="B11" s="4" t="s">
        <v>520</v>
      </c>
    </row>
    <row r="12" spans="1:4">
      <c r="A12" s="4" t="s">
        <v>513</v>
      </c>
      <c r="B12" s="4" t="s">
        <v>515</v>
      </c>
    </row>
    <row r="13" spans="1:4">
      <c r="A13" s="4" t="s">
        <v>517</v>
      </c>
      <c r="B13" s="4" t="s">
        <v>521</v>
      </c>
    </row>
    <row r="14" spans="1:4">
      <c r="A14" s="4" t="s">
        <v>519</v>
      </c>
      <c r="B14" s="8" t="n">
        <v>11.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5</v>
      </c>
      <c r="D2" s="2" t="s">
        <v>72</v>
      </c>
    </row>
    <row r="3" spans="1:4">
      <c r="A3" s="3" t="s">
        <v>523</v>
      </c>
    </row>
    <row r="4" spans="1:4">
      <c r="A4" s="4" t="s">
        <v>114</v>
      </c>
      <c r="B4" s="6" t="n">
        <v>32732</v>
      </c>
      <c r="C4" s="6" t="n">
        <v>16719</v>
      </c>
      <c r="D4" s="6" t="n">
        <v>12641</v>
      </c>
    </row>
    <row r="5" spans="1:4">
      <c r="A5" s="4" t="s">
        <v>192</v>
      </c>
    </row>
    <row r="6" spans="1:4">
      <c r="A6" s="3" t="s">
        <v>523</v>
      </c>
    </row>
    <row r="7" spans="1:4">
      <c r="A7" s="4" t="s">
        <v>114</v>
      </c>
      <c r="B7" s="5" t="n">
        <v>9945</v>
      </c>
      <c r="C7" s="5" t="n">
        <v>5077</v>
      </c>
      <c r="D7" s="5" t="n">
        <v>4838</v>
      </c>
    </row>
    <row r="8" spans="1:4">
      <c r="A8" s="4" t="s">
        <v>524</v>
      </c>
    </row>
    <row r="9" spans="1:4">
      <c r="A9" s="3" t="s">
        <v>523</v>
      </c>
    </row>
    <row r="10" spans="1:4">
      <c r="A10" s="4" t="s">
        <v>114</v>
      </c>
      <c r="B10" s="6" t="n">
        <v>22787</v>
      </c>
      <c r="C10" s="6" t="n">
        <v>11642</v>
      </c>
      <c r="D10" s="6" t="n">
        <v>78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51</v>
      </c>
    </row>
    <row r="3" spans="1:2">
      <c r="A3" s="4" t="s">
        <v>297</v>
      </c>
    </row>
    <row r="4" spans="1:2">
      <c r="A4" s="3" t="s">
        <v>422</v>
      </c>
    </row>
    <row r="5" spans="1:2">
      <c r="A5" s="4" t="s">
        <v>526</v>
      </c>
      <c r="B5" s="6" t="n">
        <v>52164</v>
      </c>
    </row>
    <row r="6" spans="1:2">
      <c r="A6" s="4" t="s">
        <v>527</v>
      </c>
      <c r="B6" s="4" t="s">
        <v>528</v>
      </c>
    </row>
    <row r="7" spans="1:2">
      <c r="A7" s="4" t="s">
        <v>529</v>
      </c>
    </row>
    <row r="8" spans="1:2">
      <c r="A8" s="3" t="s">
        <v>422</v>
      </c>
    </row>
    <row r="9" spans="1:2">
      <c r="A9" s="4" t="s">
        <v>527</v>
      </c>
      <c r="B9" s="4" t="s">
        <v>287</v>
      </c>
    </row>
    <row r="10" spans="1:2">
      <c r="A10" s="4" t="s">
        <v>526</v>
      </c>
      <c r="B10" s="6" t="n">
        <v>6820</v>
      </c>
    </row>
    <row r="11" spans="1:2">
      <c r="A11" s="4" t="s">
        <v>530</v>
      </c>
    </row>
    <row r="12" spans="1:2">
      <c r="A12" s="3" t="s">
        <v>422</v>
      </c>
    </row>
    <row r="13" spans="1:2">
      <c r="A13" s="4" t="s">
        <v>527</v>
      </c>
      <c r="B13" s="4" t="s">
        <v>459</v>
      </c>
    </row>
    <row r="14" spans="1:2">
      <c r="A14" s="4" t="s">
        <v>526</v>
      </c>
      <c r="B14" s="6" t="n">
        <v>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260</v>
      </c>
      <c r="J1" s="2" t="s">
        <v>1</v>
      </c>
    </row>
    <row r="2" spans="1:12">
      <c r="B2" s="2" t="s">
        <v>2</v>
      </c>
      <c r="C2" s="2" t="s">
        <v>261</v>
      </c>
      <c r="D2" s="2" t="s">
        <v>4</v>
      </c>
      <c r="E2" s="2" t="s">
        <v>262</v>
      </c>
      <c r="F2" s="2" t="s">
        <v>35</v>
      </c>
      <c r="G2" s="2" t="s">
        <v>263</v>
      </c>
      <c r="H2" s="2" t="s">
        <v>264</v>
      </c>
      <c r="I2" s="2" t="s">
        <v>265</v>
      </c>
      <c r="J2" s="2" t="s">
        <v>2</v>
      </c>
      <c r="K2" s="2" t="s">
        <v>35</v>
      </c>
      <c r="L2" s="2" t="s">
        <v>72</v>
      </c>
    </row>
    <row r="3" spans="1:12">
      <c r="A3" s="3" t="s">
        <v>532</v>
      </c>
    </row>
    <row r="4" spans="1:12">
      <c r="A4" s="4" t="s">
        <v>533</v>
      </c>
      <c r="J4" s="6" t="n">
        <v>-176085</v>
      </c>
      <c r="K4" s="6" t="n">
        <v>-100107</v>
      </c>
      <c r="L4" s="6" t="n">
        <v>-66210</v>
      </c>
    </row>
    <row r="5" spans="1:12">
      <c r="A5" s="4" t="s">
        <v>534</v>
      </c>
      <c r="J5" s="5" t="n">
        <v>-34606</v>
      </c>
      <c r="K5" s="5" t="n">
        <v>-31162</v>
      </c>
      <c r="L5" s="5" t="n">
        <v>-14614</v>
      </c>
    </row>
    <row r="6" spans="1:12">
      <c r="A6" s="4" t="s">
        <v>79</v>
      </c>
      <c r="B6" s="6" t="n">
        <v>-57016</v>
      </c>
      <c r="C6" s="6" t="n">
        <v>-51673</v>
      </c>
      <c r="D6" s="6" t="n">
        <v>-52519</v>
      </c>
      <c r="E6" s="6" t="n">
        <v>-49483</v>
      </c>
      <c r="F6" s="6" t="n">
        <v>-41110</v>
      </c>
      <c r="G6" s="6" t="n">
        <v>-31792</v>
      </c>
      <c r="H6" s="6" t="n">
        <v>-32497</v>
      </c>
      <c r="I6" s="6" t="n">
        <v>-25870</v>
      </c>
      <c r="J6" s="6" t="n">
        <v>-210691</v>
      </c>
      <c r="K6" s="6" t="n">
        <v>-131269</v>
      </c>
      <c r="L6" s="6" t="n">
        <v>-8082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87</v>
      </c>
      <c r="B1" s="2" t="s">
        <v>88</v>
      </c>
      <c r="C1" s="2" t="s">
        <v>89</v>
      </c>
      <c r="D1" s="2" t="s">
        <v>90</v>
      </c>
      <c r="E1" s="2" t="s">
        <v>91</v>
      </c>
      <c r="F1" s="2" t="s">
        <v>58</v>
      </c>
    </row>
    <row r="2" spans="1:6">
      <c r="A2" s="4" t="s">
        <v>92</v>
      </c>
      <c r="B2" s="6" t="n">
        <v>206251</v>
      </c>
      <c r="C2" s="6" t="n">
        <v>4</v>
      </c>
      <c r="D2" s="6" t="n">
        <v>259668</v>
      </c>
      <c r="E2" s="6" t="n">
        <v>-88</v>
      </c>
      <c r="F2" s="6" t="n">
        <v>-53333</v>
      </c>
    </row>
    <row r="3" spans="1:6">
      <c r="A3" s="4" t="s">
        <v>93</v>
      </c>
      <c r="C3" s="5" t="n">
        <v>42239</v>
      </c>
    </row>
    <row r="4" spans="1:6">
      <c r="A4" s="4" t="s">
        <v>94</v>
      </c>
      <c r="B4" s="5" t="n">
        <v>2843</v>
      </c>
      <c r="D4" s="5" t="n">
        <v>2843</v>
      </c>
    </row>
    <row r="5" spans="1:6">
      <c r="A5" s="4" t="s">
        <v>95</v>
      </c>
      <c r="C5" s="5" t="n">
        <v>413</v>
      </c>
    </row>
    <row r="6" spans="1:6">
      <c r="A6" s="4" t="s">
        <v>96</v>
      </c>
      <c r="B6" s="5" t="n">
        <v>145000</v>
      </c>
      <c r="C6" s="6" t="n">
        <v>1</v>
      </c>
      <c r="D6" s="5" t="n">
        <v>144999</v>
      </c>
    </row>
    <row r="7" spans="1:6">
      <c r="A7" s="4" t="s">
        <v>97</v>
      </c>
      <c r="C7" s="5" t="n">
        <v>7552</v>
      </c>
    </row>
    <row r="8" spans="1:6">
      <c r="A8" s="4" t="s">
        <v>98</v>
      </c>
      <c r="B8" s="5" t="n">
        <v>12641</v>
      </c>
      <c r="D8" s="5" t="n">
        <v>12641</v>
      </c>
    </row>
    <row r="9" spans="1:6">
      <c r="A9" s="4" t="s">
        <v>99</v>
      </c>
      <c r="B9" s="5" t="n">
        <v>61</v>
      </c>
      <c r="E9" s="5" t="n">
        <v>61</v>
      </c>
    </row>
    <row r="10" spans="1:6">
      <c r="A10" s="4" t="s">
        <v>81</v>
      </c>
      <c r="B10" s="5" t="n">
        <v>-80824</v>
      </c>
      <c r="F10" s="5" t="n">
        <v>-80824</v>
      </c>
    </row>
    <row r="11" spans="1:6">
      <c r="A11" s="4" t="s">
        <v>100</v>
      </c>
      <c r="B11" s="5" t="n">
        <v>285972</v>
      </c>
      <c r="C11" s="6" t="n">
        <v>5</v>
      </c>
      <c r="D11" s="5" t="n">
        <v>420151</v>
      </c>
      <c r="E11" s="5" t="n">
        <v>-27</v>
      </c>
      <c r="F11" s="5" t="n">
        <v>-134157</v>
      </c>
    </row>
    <row r="12" spans="1:6">
      <c r="A12" s="4" t="s">
        <v>101</v>
      </c>
      <c r="C12" s="5" t="n">
        <v>50204</v>
      </c>
    </row>
    <row r="13" spans="1:6">
      <c r="A13" s="4" t="s">
        <v>102</v>
      </c>
      <c r="B13" s="5" t="n">
        <v>6520</v>
      </c>
      <c r="D13" s="5" t="n">
        <v>6520</v>
      </c>
    </row>
    <row r="14" spans="1:6">
      <c r="A14" s="4" t="s">
        <v>103</v>
      </c>
      <c r="C14" s="5" t="n">
        <v>887</v>
      </c>
    </row>
    <row r="15" spans="1:6">
      <c r="A15" s="4" t="s">
        <v>98</v>
      </c>
      <c r="B15" s="5" t="n">
        <v>16719</v>
      </c>
      <c r="D15" s="5" t="n">
        <v>16719</v>
      </c>
    </row>
    <row r="16" spans="1:6">
      <c r="A16" s="4" t="s">
        <v>99</v>
      </c>
      <c r="B16" s="5" t="n">
        <v>-81</v>
      </c>
      <c r="E16" s="5" t="n">
        <v>-81</v>
      </c>
    </row>
    <row r="17" spans="1:6">
      <c r="A17" s="4" t="s">
        <v>81</v>
      </c>
      <c r="B17" s="5" t="n">
        <v>-131325</v>
      </c>
      <c r="F17" s="5" t="n">
        <v>-131325</v>
      </c>
    </row>
    <row r="18" spans="1:6">
      <c r="A18" s="4" t="s">
        <v>104</v>
      </c>
      <c r="B18" s="5" t="n">
        <v>177805</v>
      </c>
      <c r="C18" s="6" t="n">
        <v>5</v>
      </c>
      <c r="D18" s="5" t="n">
        <v>443390</v>
      </c>
      <c r="E18" s="5" t="n">
        <v>-108</v>
      </c>
      <c r="F18" s="5" t="n">
        <v>-265482</v>
      </c>
    </row>
    <row r="19" spans="1:6">
      <c r="A19" s="4" t="s">
        <v>105</v>
      </c>
      <c r="C19" s="5" t="n">
        <v>51091</v>
      </c>
    </row>
    <row r="20" spans="1:6">
      <c r="A20" s="4" t="s">
        <v>102</v>
      </c>
      <c r="B20" s="5" t="n">
        <v>10726</v>
      </c>
      <c r="C20" s="6" t="n">
        <v>0</v>
      </c>
      <c r="D20" s="5" t="n">
        <v>10726</v>
      </c>
    </row>
    <row r="21" spans="1:6">
      <c r="A21" s="4" t="s">
        <v>103</v>
      </c>
      <c r="C21" s="5" t="n">
        <v>1188</v>
      </c>
    </row>
    <row r="22" spans="1:6">
      <c r="A22" s="4" t="s">
        <v>106</v>
      </c>
      <c r="B22" s="5" t="n">
        <v>190436</v>
      </c>
      <c r="C22" s="6" t="n">
        <v>1</v>
      </c>
      <c r="D22" s="5" t="n">
        <v>190435</v>
      </c>
    </row>
    <row r="23" spans="1:6">
      <c r="A23" s="4" t="s">
        <v>107</v>
      </c>
      <c r="C23" s="5" t="n">
        <v>6325</v>
      </c>
    </row>
    <row r="24" spans="1:6">
      <c r="A24" s="4" t="s">
        <v>96</v>
      </c>
      <c r="B24" s="5" t="n">
        <v>98000</v>
      </c>
      <c r="D24" s="5" t="n">
        <v>98000</v>
      </c>
    </row>
    <row r="25" spans="1:6">
      <c r="A25" s="4" t="s">
        <v>97</v>
      </c>
      <c r="C25" s="5" t="n">
        <v>3538</v>
      </c>
    </row>
    <row r="26" spans="1:6">
      <c r="A26" s="4" t="s">
        <v>98</v>
      </c>
      <c r="B26" s="5" t="n">
        <v>32732</v>
      </c>
      <c r="D26" s="5" t="n">
        <v>32732</v>
      </c>
    </row>
    <row r="27" spans="1:6">
      <c r="A27" s="4" t="s">
        <v>81</v>
      </c>
      <c r="B27" s="5" t="n">
        <v>-210752</v>
      </c>
      <c r="F27" s="5" t="n">
        <v>-210752</v>
      </c>
    </row>
    <row r="28" spans="1:6">
      <c r="A28" s="4" t="s">
        <v>108</v>
      </c>
      <c r="B28" s="6" t="n">
        <v>298947</v>
      </c>
      <c r="C28" s="6" t="n">
        <v>6</v>
      </c>
      <c r="D28" s="6" t="n">
        <v>775283</v>
      </c>
      <c r="E28" s="6" t="n">
        <v>-108</v>
      </c>
      <c r="F28" s="6" t="n">
        <v>-476234</v>
      </c>
    </row>
    <row r="29" spans="1:6">
      <c r="A29" s="4" t="s">
        <v>109</v>
      </c>
      <c r="C29" s="5" t="n">
        <v>621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535</v>
      </c>
      <c r="B1" s="2" t="s">
        <v>260</v>
      </c>
      <c r="G1" s="2" t="s">
        <v>1</v>
      </c>
    </row>
    <row r="2" spans="1:8">
      <c r="B2" s="2" t="s">
        <v>2</v>
      </c>
      <c r="C2" s="2" t="s">
        <v>261</v>
      </c>
      <c r="D2" s="2" t="s">
        <v>4</v>
      </c>
      <c r="E2" s="2" t="s">
        <v>262</v>
      </c>
      <c r="F2" s="2" t="s">
        <v>35</v>
      </c>
      <c r="G2" s="2" t="s">
        <v>2</v>
      </c>
      <c r="H2" s="2" t="s">
        <v>35</v>
      </c>
    </row>
    <row r="3" spans="1:8">
      <c r="A3" s="3" t="s">
        <v>536</v>
      </c>
    </row>
    <row r="4" spans="1:8">
      <c r="A4" s="4" t="s">
        <v>534</v>
      </c>
      <c r="G4" s="6" t="n">
        <v>61</v>
      </c>
      <c r="H4" s="6" t="n">
        <v>56</v>
      </c>
    </row>
    <row r="5" spans="1:8">
      <c r="A5" s="4" t="s">
        <v>537</v>
      </c>
      <c r="G5" s="5" t="n">
        <v>61</v>
      </c>
      <c r="H5" s="5" t="n">
        <v>56</v>
      </c>
    </row>
    <row r="6" spans="1:8">
      <c r="A6" s="3" t="s">
        <v>538</v>
      </c>
    </row>
    <row r="7" spans="1:8">
      <c r="A7" s="4" t="s">
        <v>539</v>
      </c>
      <c r="B7" s="6" t="n">
        <v>-18</v>
      </c>
      <c r="C7" s="6" t="n">
        <v>29</v>
      </c>
      <c r="D7" s="6" t="n">
        <v>33</v>
      </c>
      <c r="E7" s="6" t="n">
        <v>17</v>
      </c>
      <c r="F7" s="6" t="n">
        <v>56</v>
      </c>
      <c r="G7" s="6" t="n">
        <v>61</v>
      </c>
      <c r="H7" s="6" t="n">
        <v>56</v>
      </c>
    </row>
  </sheetData>
  <mergeCells count="3">
    <mergeCell ref="A1:A2"/>
    <mergeCell ref="B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5</v>
      </c>
      <c r="D2" s="2" t="s">
        <v>72</v>
      </c>
    </row>
    <row r="3" spans="1:4">
      <c r="A3" s="3" t="s">
        <v>157</v>
      </c>
    </row>
    <row r="4" spans="1:4">
      <c r="A4" s="4" t="s">
        <v>541</v>
      </c>
      <c r="B4" s="4" t="s">
        <v>542</v>
      </c>
      <c r="C4" s="4" t="s">
        <v>543</v>
      </c>
      <c r="D4" s="4" t="s">
        <v>543</v>
      </c>
    </row>
    <row r="5" spans="1:4">
      <c r="A5" s="4" t="s">
        <v>544</v>
      </c>
      <c r="B5" s="4" t="s">
        <v>545</v>
      </c>
      <c r="C5" s="4" t="s">
        <v>546</v>
      </c>
      <c r="D5" s="4" t="s">
        <v>547</v>
      </c>
    </row>
    <row r="6" spans="1:4">
      <c r="A6" s="4" t="s">
        <v>548</v>
      </c>
      <c r="B6" s="4" t="s">
        <v>549</v>
      </c>
      <c r="C6" s="4" t="s">
        <v>550</v>
      </c>
      <c r="D6" s="4" t="s">
        <v>551</v>
      </c>
    </row>
    <row r="7" spans="1:4">
      <c r="A7" s="4" t="s">
        <v>552</v>
      </c>
      <c r="B7" s="4" t="s">
        <v>553</v>
      </c>
      <c r="C7" s="4" t="s">
        <v>554</v>
      </c>
      <c r="D7" s="4" t="s">
        <v>555</v>
      </c>
    </row>
    <row r="8" spans="1:4">
      <c r="A8" s="4" t="s">
        <v>556</v>
      </c>
      <c r="B8" s="4" t="s">
        <v>557</v>
      </c>
      <c r="C8" s="4" t="s">
        <v>516</v>
      </c>
      <c r="D8" s="4" t="s">
        <v>558</v>
      </c>
    </row>
    <row r="9" spans="1:4">
      <c r="A9" s="4" t="s">
        <v>559</v>
      </c>
      <c r="B9" s="4" t="s">
        <v>560</v>
      </c>
      <c r="C9" s="4" t="s">
        <v>561</v>
      </c>
      <c r="D9" s="4" t="s">
        <v>562</v>
      </c>
    </row>
    <row r="10" spans="1:4">
      <c r="A10" s="4" t="s">
        <v>563</v>
      </c>
      <c r="B10" s="4" t="s">
        <v>426</v>
      </c>
      <c r="C10" s="4" t="s">
        <v>564</v>
      </c>
      <c r="D10" s="4" t="s">
        <v>426</v>
      </c>
    </row>
    <row r="11" spans="1:4">
      <c r="A11" s="4" t="s">
        <v>347</v>
      </c>
      <c r="B11" s="4" t="s">
        <v>565</v>
      </c>
      <c r="C11" s="4" t="s">
        <v>566</v>
      </c>
      <c r="D11" s="4" t="s">
        <v>567</v>
      </c>
    </row>
    <row r="12" spans="1:4">
      <c r="A12" s="4" t="s">
        <v>568</v>
      </c>
      <c r="B12" s="4" t="s">
        <v>569</v>
      </c>
      <c r="C12" s="4" t="s">
        <v>570</v>
      </c>
      <c r="D12" s="4" t="s">
        <v>4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3" t="s">
        <v>572</v>
      </c>
    </row>
    <row r="3" spans="1:3">
      <c r="A3" s="4" t="s">
        <v>573</v>
      </c>
      <c r="B3" s="6" t="n">
        <v>70831</v>
      </c>
      <c r="C3" s="6" t="n">
        <v>38626</v>
      </c>
    </row>
    <row r="4" spans="1:3">
      <c r="A4" s="4" t="s">
        <v>574</v>
      </c>
      <c r="B4" s="5" t="n">
        <v>683</v>
      </c>
      <c r="C4" s="5" t="n">
        <v>740</v>
      </c>
    </row>
    <row r="5" spans="1:3">
      <c r="A5" s="4" t="s">
        <v>98</v>
      </c>
      <c r="B5" s="5" t="n">
        <v>6387</v>
      </c>
      <c r="C5" s="5" t="n">
        <v>3115</v>
      </c>
    </row>
    <row r="6" spans="1:3">
      <c r="A6" s="4" t="s">
        <v>575</v>
      </c>
      <c r="B6" s="5" t="n">
        <v>11693</v>
      </c>
      <c r="C6" s="5" t="n">
        <v>6353</v>
      </c>
    </row>
    <row r="7" spans="1:3">
      <c r="A7" s="4" t="s">
        <v>576</v>
      </c>
      <c r="B7" s="5" t="n">
        <v>1765</v>
      </c>
      <c r="C7" s="5" t="n">
        <v>1153</v>
      </c>
    </row>
    <row r="8" spans="1:3">
      <c r="A8" s="4" t="s">
        <v>347</v>
      </c>
      <c r="B8" s="5" t="n">
        <v>482</v>
      </c>
      <c r="C8" s="5" t="n">
        <v>35</v>
      </c>
    </row>
    <row r="9" spans="1:3">
      <c r="A9" s="4" t="s">
        <v>577</v>
      </c>
      <c r="B9" s="5" t="n">
        <v>91841</v>
      </c>
      <c r="C9" s="5" t="n">
        <v>50022</v>
      </c>
    </row>
    <row r="10" spans="1:3">
      <c r="A10" s="4" t="s">
        <v>578</v>
      </c>
      <c r="B10" s="5" t="n">
        <v>-91520</v>
      </c>
      <c r="C10" s="5" t="n">
        <v>-49934</v>
      </c>
    </row>
    <row r="11" spans="1:3">
      <c r="A11" s="4" t="s">
        <v>579</v>
      </c>
      <c r="B11" s="5" t="n">
        <v>321</v>
      </c>
      <c r="C11" s="5" t="n">
        <v>88</v>
      </c>
    </row>
    <row r="12" spans="1:3">
      <c r="A12" s="4" t="s">
        <v>580</v>
      </c>
      <c r="B12" s="6" t="n">
        <v>-321</v>
      </c>
      <c r="C12" s="6" t="n">
        <v>-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1</v>
      </c>
      <c r="B1" s="2" t="s">
        <v>1</v>
      </c>
    </row>
    <row r="2" spans="1:3">
      <c r="B2" s="2" t="s">
        <v>2</v>
      </c>
      <c r="C2" s="2" t="s">
        <v>35</v>
      </c>
    </row>
    <row r="3" spans="1:3">
      <c r="A3" s="3" t="s">
        <v>582</v>
      </c>
    </row>
    <row r="4" spans="1:3">
      <c r="A4" s="4" t="s">
        <v>583</v>
      </c>
      <c r="B4" s="6" t="n">
        <v>41600000</v>
      </c>
      <c r="C4" s="6" t="n">
        <v>13500000</v>
      </c>
    </row>
    <row r="5" spans="1:3">
      <c r="A5" s="4" t="s">
        <v>584</v>
      </c>
      <c r="B5" s="5" t="n">
        <v>0</v>
      </c>
      <c r="C5" s="5" t="n">
        <v>0</v>
      </c>
    </row>
    <row r="6" spans="1:3">
      <c r="A6" s="4" t="s">
        <v>585</v>
      </c>
    </row>
    <row r="7" spans="1:3">
      <c r="A7" s="3" t="s">
        <v>582</v>
      </c>
    </row>
    <row r="8" spans="1:3">
      <c r="A8" s="4" t="s">
        <v>586</v>
      </c>
      <c r="B8" s="6" t="n">
        <v>326400000</v>
      </c>
      <c r="C8" s="5" t="n">
        <v>177900000</v>
      </c>
    </row>
    <row r="9" spans="1:3">
      <c r="A9" s="4" t="s">
        <v>587</v>
      </c>
      <c r="B9" s="5" t="n">
        <v>2031</v>
      </c>
    </row>
    <row r="10" spans="1:3">
      <c r="A10" s="4" t="s">
        <v>588</v>
      </c>
      <c r="B10" s="6" t="n">
        <v>12100000</v>
      </c>
      <c r="C10" s="5" t="n">
        <v>6700000</v>
      </c>
    </row>
    <row r="11" spans="1:3">
      <c r="A11" s="4" t="s">
        <v>589</v>
      </c>
      <c r="B11" s="5" t="n">
        <v>2031</v>
      </c>
    </row>
    <row r="12" spans="1:3">
      <c r="A12" s="4" t="s">
        <v>590</v>
      </c>
    </row>
    <row r="13" spans="1:3">
      <c r="A13" s="3" t="s">
        <v>582</v>
      </c>
    </row>
    <row r="14" spans="1:3">
      <c r="A14" s="4" t="s">
        <v>586</v>
      </c>
      <c r="B14" s="6" t="n">
        <v>30200000</v>
      </c>
      <c r="C14" s="5" t="n">
        <v>13700000</v>
      </c>
    </row>
    <row r="15" spans="1:3">
      <c r="A15" s="4" t="s">
        <v>587</v>
      </c>
      <c r="B15" s="5" t="n">
        <v>2030</v>
      </c>
    </row>
    <row r="16" spans="1:3">
      <c r="A16" s="4" t="s">
        <v>591</v>
      </c>
    </row>
    <row r="17" spans="1:3">
      <c r="A17" s="3" t="s">
        <v>582</v>
      </c>
    </row>
    <row r="18" spans="1:3">
      <c r="A18" s="4" t="s">
        <v>586</v>
      </c>
      <c r="B18" s="6" t="n">
        <v>12000000</v>
      </c>
      <c r="C18" s="5" t="n">
        <v>12000000</v>
      </c>
    </row>
    <row r="19" spans="1:3">
      <c r="A19" s="4" t="s">
        <v>587</v>
      </c>
      <c r="B19" s="5" t="n">
        <v>2031</v>
      </c>
    </row>
    <row r="20" spans="1:3">
      <c r="A20" s="4" t="s">
        <v>588</v>
      </c>
      <c r="B20" s="6" t="n">
        <v>3100000</v>
      </c>
      <c r="C20" s="6" t="n">
        <v>16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5</v>
      </c>
    </row>
    <row r="3" spans="1:3">
      <c r="A3" s="3" t="s">
        <v>157</v>
      </c>
    </row>
    <row r="4" spans="1:3">
      <c r="A4" s="4" t="s">
        <v>593</v>
      </c>
      <c r="B4" s="6" t="n">
        <v>1657</v>
      </c>
      <c r="C4" s="6" t="n">
        <v>960</v>
      </c>
    </row>
    <row r="5" spans="1:3">
      <c r="A5" s="4" t="s">
        <v>594</v>
      </c>
      <c r="C5" s="5" t="n">
        <v>-2</v>
      </c>
    </row>
    <row r="6" spans="1:3">
      <c r="A6" s="4" t="s">
        <v>595</v>
      </c>
      <c r="B6" s="5" t="n">
        <v>1398</v>
      </c>
      <c r="C6" s="5" t="n">
        <v>699</v>
      </c>
    </row>
    <row r="7" spans="1:3">
      <c r="A7" s="4" t="s">
        <v>596</v>
      </c>
      <c r="B7" s="6" t="n">
        <v>3055</v>
      </c>
      <c r="C7" s="6" t="n">
        <v>16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351</v>
      </c>
    </row>
    <row r="3" spans="1:2">
      <c r="A3" s="3" t="s">
        <v>598</v>
      </c>
    </row>
    <row r="4" spans="1:2">
      <c r="A4" s="4" t="s">
        <v>599</v>
      </c>
      <c r="B4" s="6" t="n">
        <v>200000</v>
      </c>
    </row>
    <row r="5" spans="1:2">
      <c r="A5" s="4" t="s">
        <v>600</v>
      </c>
    </row>
    <row r="6" spans="1:2">
      <c r="A6" s="3" t="s">
        <v>598</v>
      </c>
    </row>
    <row r="7" spans="1:2">
      <c r="A7" s="4" t="s">
        <v>601</v>
      </c>
      <c r="B7" s="6" t="n">
        <v>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2</v>
      </c>
      <c r="B1" s="2" t="s">
        <v>603</v>
      </c>
      <c r="C1" s="2" t="s">
        <v>1</v>
      </c>
    </row>
    <row r="2" spans="1:5">
      <c r="B2" s="2" t="s">
        <v>262</v>
      </c>
      <c r="C2" s="2" t="s">
        <v>2</v>
      </c>
      <c r="D2" s="2" t="s">
        <v>35</v>
      </c>
      <c r="E2" s="2" t="s">
        <v>72</v>
      </c>
    </row>
    <row r="3" spans="1:5">
      <c r="A3" s="3" t="s">
        <v>604</v>
      </c>
    </row>
    <row r="4" spans="1:5">
      <c r="A4" s="4" t="s">
        <v>605</v>
      </c>
      <c r="B4" s="5" t="n">
        <v>6325000</v>
      </c>
    </row>
    <row r="5" spans="1:5">
      <c r="A5" s="4" t="s">
        <v>405</v>
      </c>
      <c r="B5" s="6" t="n">
        <v>32</v>
      </c>
    </row>
    <row r="6" spans="1:5">
      <c r="A6" s="4" t="s">
        <v>404</v>
      </c>
      <c r="B6" s="9" t="n">
        <v>190.4</v>
      </c>
    </row>
    <row r="7" spans="1:5">
      <c r="A7" s="4" t="s">
        <v>606</v>
      </c>
    </row>
    <row r="8" spans="1:5">
      <c r="A8" s="3" t="s">
        <v>604</v>
      </c>
    </row>
    <row r="9" spans="1:5">
      <c r="A9" s="4" t="s">
        <v>607</v>
      </c>
      <c r="C9" s="9" t="n">
        <v>0.1</v>
      </c>
      <c r="D9" s="9" t="n">
        <v>0.2</v>
      </c>
    </row>
    <row r="10" spans="1:5">
      <c r="A10" s="4" t="s">
        <v>608</v>
      </c>
      <c r="C10" s="9" t="n">
        <v>0.1</v>
      </c>
      <c r="D10" s="6" t="n">
        <v>0</v>
      </c>
    </row>
    <row r="11" spans="1:5">
      <c r="A11" s="4" t="s">
        <v>609</v>
      </c>
    </row>
    <row r="12" spans="1:5">
      <c r="A12" s="3" t="s">
        <v>604</v>
      </c>
    </row>
    <row r="13" spans="1:5">
      <c r="A13" s="4" t="s">
        <v>607</v>
      </c>
      <c r="E13" s="9" t="n">
        <v>0.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0</v>
      </c>
      <c r="B1" s="2" t="s">
        <v>603</v>
      </c>
      <c r="C1" s="2" t="s">
        <v>1</v>
      </c>
    </row>
    <row r="2" spans="1:3">
      <c r="B2" s="2" t="s">
        <v>262</v>
      </c>
      <c r="C2" s="2" t="s">
        <v>2</v>
      </c>
    </row>
    <row r="3" spans="1:3">
      <c r="A3" s="3" t="s">
        <v>604</v>
      </c>
    </row>
    <row r="4" spans="1:3">
      <c r="A4" s="4" t="s">
        <v>611</v>
      </c>
      <c r="B4" s="5" t="n">
        <v>6325000</v>
      </c>
    </row>
    <row r="5" spans="1:3">
      <c r="A5" s="4" t="s">
        <v>612</v>
      </c>
      <c r="B5" s="6" t="n">
        <v>190400000</v>
      </c>
    </row>
    <row r="6" spans="1:3">
      <c r="A6" s="4" t="s">
        <v>613</v>
      </c>
    </row>
    <row r="7" spans="1:3">
      <c r="A7" s="3" t="s">
        <v>604</v>
      </c>
    </row>
    <row r="8" spans="1:3">
      <c r="A8" s="4" t="s">
        <v>611</v>
      </c>
      <c r="C8" s="5" t="n">
        <v>937500</v>
      </c>
    </row>
    <row r="9" spans="1:3">
      <c r="A9" s="4" t="s">
        <v>612</v>
      </c>
      <c r="C9" s="6" t="n">
        <v>30000000</v>
      </c>
    </row>
    <row r="10" spans="1:3">
      <c r="A10" s="4" t="s">
        <v>614</v>
      </c>
    </row>
    <row r="11" spans="1:3">
      <c r="A11" s="3" t="s">
        <v>604</v>
      </c>
    </row>
    <row r="12" spans="1:3">
      <c r="A12" s="4" t="s">
        <v>611</v>
      </c>
      <c r="C12" s="5" t="n">
        <v>15593</v>
      </c>
    </row>
    <row r="13" spans="1:3">
      <c r="A13" s="4" t="s">
        <v>612</v>
      </c>
      <c r="C13" s="6" t="n">
        <v>498976</v>
      </c>
    </row>
    <row r="14" spans="1:3">
      <c r="A14" s="4" t="s">
        <v>615</v>
      </c>
    </row>
    <row r="15" spans="1:3">
      <c r="A15" s="3" t="s">
        <v>604</v>
      </c>
    </row>
    <row r="16" spans="1:3">
      <c r="A16" s="4" t="s">
        <v>611</v>
      </c>
      <c r="C16" s="5" t="n">
        <v>30000</v>
      </c>
    </row>
    <row r="17" spans="1:3">
      <c r="A17" s="4" t="s">
        <v>612</v>
      </c>
      <c r="C17" s="6" t="n">
        <v>960000</v>
      </c>
    </row>
    <row r="18" spans="1:3">
      <c r="A18" s="4" t="s">
        <v>616</v>
      </c>
    </row>
    <row r="19" spans="1:3">
      <c r="A19" s="3" t="s">
        <v>604</v>
      </c>
    </row>
    <row r="20" spans="1:3">
      <c r="A20" s="4" t="s">
        <v>611</v>
      </c>
      <c r="C20" s="5" t="n">
        <v>9375</v>
      </c>
    </row>
    <row r="21" spans="1:3">
      <c r="A21" s="4" t="s">
        <v>612</v>
      </c>
      <c r="C21" s="6" t="n">
        <v>300000</v>
      </c>
    </row>
    <row r="22" spans="1:3">
      <c r="A22" s="4" t="s">
        <v>617</v>
      </c>
    </row>
    <row r="23" spans="1:3">
      <c r="A23" s="3" t="s">
        <v>604</v>
      </c>
    </row>
    <row r="24" spans="1:3">
      <c r="A24" s="4" t="s">
        <v>611</v>
      </c>
      <c r="C24" s="5" t="n">
        <v>3125</v>
      </c>
    </row>
    <row r="25" spans="1:3">
      <c r="A25" s="4" t="s">
        <v>612</v>
      </c>
      <c r="C25" s="6" t="n">
        <v>1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618</v>
      </c>
      <c r="B1" s="2" t="s">
        <v>1</v>
      </c>
    </row>
    <row r="2" spans="1:2">
      <c r="B2" s="2" t="s">
        <v>2</v>
      </c>
    </row>
    <row r="3" spans="1:2">
      <c r="A3" s="3" t="s">
        <v>163</v>
      </c>
    </row>
    <row r="4" spans="1:2">
      <c r="A4" s="4" t="s">
        <v>619</v>
      </c>
      <c r="B4" s="4" t="s">
        <v>6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260</v>
      </c>
      <c r="J1" s="2" t="s">
        <v>1</v>
      </c>
    </row>
    <row r="2" spans="1:12">
      <c r="B2" s="2" t="s">
        <v>2</v>
      </c>
      <c r="C2" s="2" t="s">
        <v>261</v>
      </c>
      <c r="D2" s="2" t="s">
        <v>4</v>
      </c>
      <c r="E2" s="2" t="s">
        <v>262</v>
      </c>
      <c r="F2" s="2" t="s">
        <v>35</v>
      </c>
      <c r="G2" s="2" t="s">
        <v>263</v>
      </c>
      <c r="H2" s="2" t="s">
        <v>264</v>
      </c>
      <c r="I2" s="2" t="s">
        <v>265</v>
      </c>
      <c r="J2" s="2" t="s">
        <v>2</v>
      </c>
      <c r="K2" s="2" t="s">
        <v>35</v>
      </c>
      <c r="L2" s="2" t="s">
        <v>72</v>
      </c>
    </row>
    <row r="3" spans="1:12">
      <c r="A3" s="3" t="s">
        <v>73</v>
      </c>
    </row>
    <row r="4" spans="1:12">
      <c r="A4" s="4" t="s">
        <v>74</v>
      </c>
      <c r="B4" s="6" t="n">
        <v>33029</v>
      </c>
      <c r="C4" s="6" t="n">
        <v>31691</v>
      </c>
      <c r="D4" s="6" t="n">
        <v>35254</v>
      </c>
      <c r="E4" s="6" t="n">
        <v>33446</v>
      </c>
      <c r="F4" s="6" t="n">
        <v>28654</v>
      </c>
      <c r="G4" s="6" t="n">
        <v>21063</v>
      </c>
      <c r="H4" s="6" t="n">
        <v>22191</v>
      </c>
      <c r="I4" s="6" t="n">
        <v>17417</v>
      </c>
      <c r="J4" s="6" t="n">
        <v>133420</v>
      </c>
      <c r="K4" s="6" t="n">
        <v>89325</v>
      </c>
      <c r="L4" s="6" t="n">
        <v>54642</v>
      </c>
    </row>
    <row r="5" spans="1:12">
      <c r="A5" s="4" t="s">
        <v>75</v>
      </c>
      <c r="B5" s="5" t="n">
        <v>25404</v>
      </c>
      <c r="C5" s="5" t="n">
        <v>21285</v>
      </c>
      <c r="D5" s="5" t="n">
        <v>18559</v>
      </c>
      <c r="E5" s="5" t="n">
        <v>16673</v>
      </c>
      <c r="F5" s="5" t="n">
        <v>12986</v>
      </c>
      <c r="G5" s="5" t="n">
        <v>11226</v>
      </c>
      <c r="H5" s="5" t="n">
        <v>10813</v>
      </c>
      <c r="I5" s="5" t="n">
        <v>8924</v>
      </c>
      <c r="J5" s="5" t="n">
        <v>81921</v>
      </c>
      <c r="K5" s="5" t="n">
        <v>43949</v>
      </c>
      <c r="L5" s="5" t="n">
        <v>26885</v>
      </c>
    </row>
    <row r="6" spans="1:12">
      <c r="A6" s="4" t="s">
        <v>76</v>
      </c>
      <c r="B6" s="5" t="n">
        <v>58433</v>
      </c>
      <c r="C6" s="5" t="n">
        <v>52976</v>
      </c>
      <c r="D6" s="5" t="n">
        <v>53813</v>
      </c>
      <c r="E6" s="5" t="n">
        <v>50119</v>
      </c>
      <c r="F6" s="5" t="n">
        <v>41640</v>
      </c>
      <c r="G6" s="5" t="n">
        <v>32289</v>
      </c>
      <c r="H6" s="5" t="n">
        <v>33004</v>
      </c>
      <c r="I6" s="5" t="n">
        <v>26341</v>
      </c>
      <c r="J6" s="5" t="n">
        <v>215341</v>
      </c>
      <c r="K6" s="5" t="n">
        <v>133274</v>
      </c>
      <c r="L6" s="5" t="n">
        <v>81527</v>
      </c>
    </row>
    <row r="7" spans="1:12">
      <c r="A7" s="4" t="s">
        <v>77</v>
      </c>
      <c r="B7" s="5" t="n">
        <v>-58433</v>
      </c>
      <c r="C7" s="5" t="n">
        <v>-52976</v>
      </c>
      <c r="D7" s="5" t="n">
        <v>-53813</v>
      </c>
      <c r="E7" s="5" t="n">
        <v>-50119</v>
      </c>
      <c r="F7" s="5" t="n">
        <v>-41640</v>
      </c>
      <c r="G7" s="5" t="n">
        <v>-32289</v>
      </c>
      <c r="H7" s="5" t="n">
        <v>-33004</v>
      </c>
      <c r="I7" s="5" t="n">
        <v>-26341</v>
      </c>
      <c r="J7" s="5" t="n">
        <v>-215341</v>
      </c>
      <c r="K7" s="5" t="n">
        <v>-133274</v>
      </c>
      <c r="L7" s="5" t="n">
        <v>-81527</v>
      </c>
    </row>
    <row r="8" spans="1:12">
      <c r="A8" s="4" t="s">
        <v>78</v>
      </c>
      <c r="B8" s="5" t="n">
        <v>1417</v>
      </c>
      <c r="C8" s="5" t="n">
        <v>1303</v>
      </c>
      <c r="D8" s="5" t="n">
        <v>1294</v>
      </c>
      <c r="E8" s="5" t="n">
        <v>636</v>
      </c>
      <c r="F8" s="5" t="n">
        <v>530</v>
      </c>
      <c r="G8" s="5" t="n">
        <v>497</v>
      </c>
      <c r="H8" s="5" t="n">
        <v>507</v>
      </c>
      <c r="I8" s="5" t="n">
        <v>471</v>
      </c>
    </row>
    <row r="9" spans="1:12">
      <c r="A9" s="4" t="s">
        <v>79</v>
      </c>
      <c r="B9" s="5" t="n">
        <v>-57016</v>
      </c>
      <c r="C9" s="5" t="n">
        <v>-51673</v>
      </c>
      <c r="D9" s="5" t="n">
        <v>-52519</v>
      </c>
      <c r="E9" s="5" t="n">
        <v>-49483</v>
      </c>
      <c r="F9" s="5" t="n">
        <v>-41110</v>
      </c>
      <c r="G9" s="5" t="n">
        <v>-31792</v>
      </c>
      <c r="H9" s="5" t="n">
        <v>-32497</v>
      </c>
      <c r="I9" s="5" t="n">
        <v>-25870</v>
      </c>
      <c r="J9" s="5" t="n">
        <v>-210691</v>
      </c>
      <c r="K9" s="5" t="n">
        <v>-131269</v>
      </c>
      <c r="L9" s="5" t="n">
        <v>-80824</v>
      </c>
    </row>
    <row r="10" spans="1:12">
      <c r="A10" s="4" t="s">
        <v>622</v>
      </c>
      <c r="B10" s="5" t="n">
        <v>-18</v>
      </c>
      <c r="C10" s="5" t="n">
        <v>29</v>
      </c>
      <c r="D10" s="5" t="n">
        <v>33</v>
      </c>
      <c r="E10" s="5" t="n">
        <v>17</v>
      </c>
      <c r="F10" s="5" t="n">
        <v>56</v>
      </c>
      <c r="J10" s="5" t="n">
        <v>61</v>
      </c>
      <c r="K10" s="5" t="n">
        <v>56</v>
      </c>
    </row>
    <row r="11" spans="1:12">
      <c r="A11" s="4" t="s">
        <v>81</v>
      </c>
      <c r="B11" s="6" t="n">
        <v>-56998</v>
      </c>
      <c r="C11" s="6" t="n">
        <v>-51702</v>
      </c>
      <c r="D11" s="6" t="n">
        <v>-52552</v>
      </c>
      <c r="E11" s="6" t="n">
        <v>-49500</v>
      </c>
      <c r="F11" s="6" t="n">
        <v>-41166</v>
      </c>
      <c r="G11" s="6" t="n">
        <v>-31792</v>
      </c>
      <c r="H11" s="6" t="n">
        <v>-32497</v>
      </c>
      <c r="I11" s="6" t="n">
        <v>-25870</v>
      </c>
      <c r="J11" s="6" t="n">
        <v>-210752</v>
      </c>
      <c r="K11" s="6" t="n">
        <v>-131325</v>
      </c>
      <c r="L11" s="6" t="n">
        <v>-80824</v>
      </c>
    </row>
    <row r="12" spans="1:12">
      <c r="A12" s="4" t="s">
        <v>623</v>
      </c>
      <c r="B12" s="8" t="n">
        <v>-0.95</v>
      </c>
      <c r="C12" s="8" t="n">
        <v>-0.89</v>
      </c>
      <c r="D12" s="8" t="n">
        <v>-0.91</v>
      </c>
      <c r="E12" s="8" t="n">
        <v>-0.92</v>
      </c>
      <c r="F12" s="8" t="n">
        <v>-0.8100000000000001</v>
      </c>
      <c r="G12" s="8" t="n">
        <v>-0.63</v>
      </c>
      <c r="H12" s="8" t="n">
        <v>-0.65</v>
      </c>
      <c r="I12" s="8" t="n">
        <v>-0.52</v>
      </c>
      <c r="J12" s="8" t="n">
        <v>-3.67</v>
      </c>
      <c r="K12" s="8" t="n">
        <v>-2.61</v>
      </c>
      <c r="L12" s="8" t="n">
        <v>-1.8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v>
      </c>
      <c r="B1" s="2" t="s">
        <v>1</v>
      </c>
    </row>
    <row r="2" spans="1:4">
      <c r="B2" s="2" t="s">
        <v>2</v>
      </c>
      <c r="C2" s="2" t="s">
        <v>35</v>
      </c>
      <c r="D2" s="2" t="s">
        <v>72</v>
      </c>
    </row>
    <row r="3" spans="1:4">
      <c r="A3" s="3" t="s">
        <v>111</v>
      </c>
    </row>
    <row r="4" spans="1:4">
      <c r="A4" s="4" t="s">
        <v>81</v>
      </c>
      <c r="B4" s="6" t="n">
        <v>-210752</v>
      </c>
      <c r="C4" s="6" t="n">
        <v>-131325</v>
      </c>
      <c r="D4" s="6" t="n">
        <v>-80824</v>
      </c>
    </row>
    <row r="5" spans="1:4">
      <c r="A5" s="3" t="s">
        <v>112</v>
      </c>
    </row>
    <row r="6" spans="1:4">
      <c r="A6" s="4" t="s">
        <v>113</v>
      </c>
      <c r="B6" s="5" t="n">
        <v>1598</v>
      </c>
      <c r="C6" s="5" t="n">
        <v>966</v>
      </c>
      <c r="D6" s="5" t="n">
        <v>534</v>
      </c>
    </row>
    <row r="7" spans="1:4">
      <c r="A7" s="4" t="s">
        <v>114</v>
      </c>
      <c r="B7" s="5" t="n">
        <v>32732</v>
      </c>
      <c r="C7" s="5" t="n">
        <v>16719</v>
      </c>
      <c r="D7" s="5" t="n">
        <v>12641</v>
      </c>
    </row>
    <row r="8" spans="1:4">
      <c r="A8" s="4" t="s">
        <v>115</v>
      </c>
      <c r="B8" s="5" t="n">
        <v>-886</v>
      </c>
      <c r="C8" s="5" t="n">
        <v>511</v>
      </c>
      <c r="D8" s="5" t="n">
        <v>919</v>
      </c>
    </row>
    <row r="9" spans="1:4">
      <c r="A9" s="3" t="s">
        <v>116</v>
      </c>
    </row>
    <row r="10" spans="1:4">
      <c r="A10" s="4" t="s">
        <v>42</v>
      </c>
      <c r="B10" s="5" t="n">
        <v>-1995</v>
      </c>
      <c r="C10" s="5" t="n">
        <v>-1435</v>
      </c>
      <c r="D10" s="5" t="n">
        <v>3967</v>
      </c>
    </row>
    <row r="11" spans="1:4">
      <c r="A11" s="4" t="s">
        <v>45</v>
      </c>
      <c r="B11" s="5" t="n">
        <v>2688</v>
      </c>
      <c r="C11" s="5" t="n">
        <v>2315</v>
      </c>
      <c r="D11" s="5" t="n">
        <v>-994</v>
      </c>
    </row>
    <row r="12" spans="1:4">
      <c r="A12" s="4" t="s">
        <v>46</v>
      </c>
      <c r="B12" s="5" t="n">
        <v>7412</v>
      </c>
      <c r="C12" s="5" t="n">
        <v>11557</v>
      </c>
      <c r="D12" s="5" t="n">
        <v>6803</v>
      </c>
    </row>
    <row r="13" spans="1:4">
      <c r="A13" s="4" t="s">
        <v>49</v>
      </c>
      <c r="B13" s="5" t="n">
        <v>75</v>
      </c>
      <c r="C13" s="5" t="n">
        <v>1087</v>
      </c>
      <c r="D13" s="5" t="n">
        <v>340</v>
      </c>
    </row>
    <row r="14" spans="1:4">
      <c r="A14" s="4" t="s">
        <v>117</v>
      </c>
      <c r="B14" s="5" t="n">
        <v>-169128</v>
      </c>
      <c r="C14" s="5" t="n">
        <v>-99605</v>
      </c>
      <c r="D14" s="5" t="n">
        <v>-56614</v>
      </c>
    </row>
    <row r="15" spans="1:4">
      <c r="A15" s="3" t="s">
        <v>118</v>
      </c>
    </row>
    <row r="16" spans="1:4">
      <c r="A16" s="4" t="s">
        <v>119</v>
      </c>
      <c r="B16" s="5" t="n">
        <v>-9420</v>
      </c>
      <c r="C16" s="5" t="n">
        <v>-6425</v>
      </c>
      <c r="D16" s="5" t="n">
        <v>-7665</v>
      </c>
    </row>
    <row r="17" spans="1:4">
      <c r="A17" s="4" t="s">
        <v>120</v>
      </c>
      <c r="B17" s="5" t="n">
        <v>-261293</v>
      </c>
      <c r="C17" s="5" t="n">
        <v>-129534</v>
      </c>
      <c r="D17" s="5" t="n">
        <v>-197178</v>
      </c>
    </row>
    <row r="18" spans="1:4">
      <c r="A18" s="4" t="s">
        <v>121</v>
      </c>
      <c r="B18" s="5" t="n">
        <v>174703</v>
      </c>
      <c r="C18" s="5" t="n">
        <v>178521</v>
      </c>
      <c r="D18" s="5" t="n">
        <v>160947</v>
      </c>
    </row>
    <row r="19" spans="1:4">
      <c r="A19" s="4" t="s">
        <v>122</v>
      </c>
      <c r="B19" s="5" t="n">
        <v>-96010</v>
      </c>
      <c r="C19" s="5" t="n">
        <v>42562</v>
      </c>
      <c r="D19" s="5" t="n">
        <v>-43896</v>
      </c>
    </row>
    <row r="20" spans="1:4">
      <c r="A20" s="3" t="s">
        <v>123</v>
      </c>
    </row>
    <row r="21" spans="1:4">
      <c r="A21" s="4" t="s">
        <v>124</v>
      </c>
      <c r="B21" s="5" t="n">
        <v>288435</v>
      </c>
      <c r="C21" s="5" t="n">
        <v>6520</v>
      </c>
      <c r="D21" s="5" t="n">
        <v>145000</v>
      </c>
    </row>
    <row r="22" spans="1:4">
      <c r="A22" s="4" t="s">
        <v>125</v>
      </c>
      <c r="B22" s="5" t="n">
        <v>10727</v>
      </c>
      <c r="D22" s="5" t="n">
        <v>2843</v>
      </c>
    </row>
    <row r="23" spans="1:4">
      <c r="A23" s="4" t="s">
        <v>126</v>
      </c>
      <c r="B23" s="5" t="n">
        <v>299162</v>
      </c>
      <c r="C23" s="5" t="n">
        <v>6520</v>
      </c>
      <c r="D23" s="5" t="n">
        <v>147843</v>
      </c>
    </row>
    <row r="24" spans="1:4">
      <c r="A24" s="4" t="s">
        <v>127</v>
      </c>
      <c r="B24" s="5" t="n">
        <v>34024</v>
      </c>
      <c r="C24" s="5" t="n">
        <v>-50523</v>
      </c>
      <c r="D24" s="5" t="n">
        <v>47333</v>
      </c>
    </row>
    <row r="25" spans="1:4">
      <c r="A25" s="4" t="s">
        <v>128</v>
      </c>
      <c r="B25" s="5" t="n">
        <v>73487</v>
      </c>
      <c r="C25" s="5" t="n">
        <v>124010</v>
      </c>
      <c r="D25" s="5" t="n">
        <v>76677</v>
      </c>
    </row>
    <row r="26" spans="1:4">
      <c r="A26" s="4" t="s">
        <v>129</v>
      </c>
      <c r="B26" s="5" t="n">
        <v>107511</v>
      </c>
      <c r="C26" s="5" t="n">
        <v>73487</v>
      </c>
      <c r="D26" s="5" t="n">
        <v>124010</v>
      </c>
    </row>
    <row r="27" spans="1:4">
      <c r="A27" s="3" t="s">
        <v>130</v>
      </c>
    </row>
    <row r="28" spans="1:4">
      <c r="A28" s="4" t="s">
        <v>131</v>
      </c>
      <c r="B28" s="5" t="n">
        <v>1301</v>
      </c>
      <c r="C28" s="5" t="n">
        <v>1355</v>
      </c>
      <c r="D28" s="6" t="n">
        <v>558</v>
      </c>
    </row>
    <row r="29" spans="1:4">
      <c r="A29" s="3" t="s">
        <v>132</v>
      </c>
    </row>
    <row r="30" spans="1:4">
      <c r="A30" s="4" t="s">
        <v>133</v>
      </c>
      <c r="B30" s="6" t="n">
        <v>148</v>
      </c>
      <c r="C30" s="6" t="n">
        <v>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24</v>
      </c>
      <c r="B1" s="2" t="s">
        <v>625</v>
      </c>
    </row>
    <row r="2" spans="1:2">
      <c r="A2" s="3" t="s">
        <v>626</v>
      </c>
    </row>
    <row r="3" spans="1:2">
      <c r="A3" s="4" t="s">
        <v>627</v>
      </c>
      <c r="B3" s="6" t="n">
        <v>40000000</v>
      </c>
    </row>
    <row r="4" spans="1:2">
      <c r="A4" s="4" t="s">
        <v>628</v>
      </c>
      <c r="B4" s="5" t="n">
        <v>85000000</v>
      </c>
    </row>
    <row r="5" spans="1:2">
      <c r="A5" s="4" t="s">
        <v>629</v>
      </c>
      <c r="B5" s="5" t="n">
        <v>45000000</v>
      </c>
    </row>
    <row r="6" spans="1:2">
      <c r="A6" s="4" t="s">
        <v>600</v>
      </c>
    </row>
    <row r="7" spans="1:2">
      <c r="A7" s="3" t="s">
        <v>626</v>
      </c>
    </row>
    <row r="8" spans="1:2">
      <c r="A8" s="4" t="s">
        <v>630</v>
      </c>
      <c r="B8" s="6" t="n">
        <v>17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1:49Z</dcterms:created>
  <dcterms:modified xmlns:dcterms="http://purl.org/dc/terms/" xmlns:xsi="http://www.w3.org/2001/XMLSchema-instance" xsi:type="dcterms:W3CDTF">2019-02-28T16:51:49Z</dcterms:modified>
</cp:coreProperties>
</file>